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Property and Equipment" sheetId="9" r:id="rId9"/>
    <s:sheet name="Selected Balance Sheet Data" sheetId="10" r:id="rId10"/>
    <s:sheet name="Investments in Marketable Secur" sheetId="11" r:id="rId11"/>
    <s:sheet name="Notes Payable to Former Stockho" sheetId="12" r:id="rId12"/>
    <s:sheet name="Related-Party Transactions" sheetId="13" r:id="rId13"/>
    <s:sheet name="Fair Value Measurements" sheetId="14" r:id="rId14"/>
    <s:sheet name="Stockholders' Equity" sheetId="15" r:id="rId15"/>
    <s:sheet name="Stock-Based Compensation Plans" sheetId="16" r:id="rId16"/>
    <s:sheet name="Income Taxes" sheetId="17" r:id="rId17"/>
    <s:sheet name="Earnings per Share" sheetId="18" r:id="rId18"/>
    <s:sheet name="Commitments and Contingencies" sheetId="19" r:id="rId19"/>
    <s:sheet name="Description of business, basi20" sheetId="20" r:id="rId20"/>
    <s:sheet name="Property and Equipment (Tables)" sheetId="21" r:id="rId21"/>
    <s:sheet name="Selected Balance Sheet Data (Ta" sheetId="22" r:id="rId22"/>
    <s:sheet name="Investments in Marketable Sec23" sheetId="23" r:id="rId23"/>
    <s:sheet name="Notes Payable to Former Stock24" sheetId="24" r:id="rId24"/>
    <s:sheet name="Fair Value Measurements (Tables" sheetId="25" r:id="rId25"/>
    <s:sheet name="Stockholders' Equity (Tables)" sheetId="26" r:id="rId26"/>
    <s:sheet name="Stock-Based Compensation Plans " sheetId="27" r:id="rId27"/>
    <s:sheet name="Earnings per Share (Tables)" sheetId="28" r:id="rId28"/>
    <s:sheet name="Description of Business, Basi29" sheetId="29" r:id="rId29"/>
    <s:sheet name="Property and Equipment - Schedu" sheetId="30" r:id="rId30"/>
    <s:sheet name="Property and Equipment - Additi" sheetId="31" r:id="rId31"/>
    <s:sheet name="Selected Balance Sheet Data - S" sheetId="32" r:id="rId32"/>
    <s:sheet name="Selected Balance Sheet Data -33" sheetId="33" r:id="rId33"/>
    <s:sheet name="Selected Balance Sheet Data - C" sheetId="34" r:id="rId34"/>
    <s:sheet name="Selected Balance Sheet Data - A" sheetId="35" r:id="rId35"/>
    <s:sheet name="Selected Balance Sheet Data -36" sheetId="36" r:id="rId36"/>
    <s:sheet name="Investments in Marketable Sec37" sheetId="37" r:id="rId37"/>
    <s:sheet name="Investments in Marketable Sec38" sheetId="38" r:id="rId38"/>
    <s:sheet name="Investments in Marketable Sec39" sheetId="39" r:id="rId39"/>
    <s:sheet name="Investments in Marketable Sec40" sheetId="40" r:id="rId40"/>
    <s:sheet name="Investments in Marketable Sec41" sheetId="41" r:id="rId41"/>
    <s:sheet name="Notes Payable to Former Stock42" sheetId="42" r:id="rId42"/>
    <s:sheet name="Notes Payable to Former Stock43" sheetId="43" r:id="rId43"/>
    <s:sheet name="Notes Payable to Former Stock44" sheetId="44" r:id="rId44"/>
    <s:sheet name="Related-Party Transactions - Ad" sheetId="45" r:id="rId45"/>
    <s:sheet name="Fair Value Measurements - Sched" sheetId="46" r:id="rId46"/>
    <s:sheet name="Fair Value Measurements - Addit" sheetId="47" r:id="rId47"/>
    <s:sheet name="Stockholders' Equity - Addition" sheetId="48" r:id="rId48"/>
    <s:sheet name="Stockholders' Equity - Changes " sheetId="49" r:id="rId49"/>
    <s:sheet name="Stock-Based Compensation Plan50" sheetId="50" r:id="rId50"/>
    <s:sheet name="Stock-Based Compensation Plan51" sheetId="51" r:id="rId51"/>
    <s:sheet name="Stock-Based Compensation Plan52" sheetId="52" r:id="rId52"/>
    <s:sheet name="Stock-Based Compensation Plan53" sheetId="53" r:id="rId53"/>
    <s:sheet name="Stock-Based Compensation Plan54" sheetId="54" r:id="rId54"/>
    <s:sheet name="Stock-Based Compensation Plan55" sheetId="55" r:id="rId55"/>
    <s:sheet name="Stock-Based Compensation Plan56" sheetId="56" r:id="rId56"/>
    <s:sheet name="Stock-Based Compensation Plan57" sheetId="57" r:id="rId57"/>
    <s:sheet name="Income Taxes - Additional Infor" sheetId="58" r:id="rId58"/>
    <s:sheet name="Earnings per Share - Computatio" sheetId="59" r:id="rId59"/>
    <s:sheet name="Earnings per Share - Computat60" sheetId="60" r:id="rId60"/>
    <s:sheet name="Commitments and Contingencies -" sheetId="61" r:id="rId61"/>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MI</t>
  </si>
  <si>
    <t>Entity Registrant Name</t>
  </si>
  <si>
    <t>Marcus &amp; Millichap,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Other assets</t>
  </si>
  <si>
    <t>Total assets</t>
  </si>
  <si>
    <t>Current liabilities:</t>
  </si>
  <si>
    <t>Accounts payable and accrued expenses</t>
  </si>
  <si>
    <t>Notes payable to former stockholders</t>
  </si>
  <si>
    <t>Deferred compensation and commissions</t>
  </si>
  <si>
    <t>Income tax payable</t>
  </si>
  <si>
    <t>Accrued bonuses and other employee related expenses</t>
  </si>
  <si>
    <t>Total current liabilities</t>
  </si>
  <si>
    <t>Deferred rent and other liabilities</t>
  </si>
  <si>
    <t>Total liabilities</t>
  </si>
  <si>
    <t>Commitments and contingencies</t>
  </si>
  <si>
    <t xml:space="preserve"> </t>
  </si>
  <si>
    <t>Stockholders' equity:</t>
  </si>
  <si>
    <t>Preferred stock, $0.0001 par value: Authorized shares - 25,000,000; issued and outstanding shares - none at September 30, 2016, and December 31, 2015, respectively</t>
  </si>
  <si>
    <t>Common stock, $0.0001 par value: Authorized shares - 150,000,000; issued and outstanding shares - 37,616,243 and 37,396,456 at September 30, 2016, and December 31, 2015, respectively</t>
  </si>
  <si>
    <t>Additional paid-in capital</t>
  </si>
  <si>
    <t>Stock notes receivable from employees</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Unaudited) - USD ($) shares in Thousands, $ in Thousands</t>
  </si>
  <si>
    <t>3 Months Ended</t>
  </si>
  <si>
    <t>Sep. 30, 2015</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loss) income:</t>
  </si>
  <si>
    <t>Unrealized (loss) gain on marketable securities, net of tax of $(37), $47, $684 and $(159) for the three months ended September 30, 2016, and 2015 and the nine months ended September 30, 2016 and 2015, respectively</t>
  </si>
  <si>
    <t>Foreign currency translation (loss) gain, net of tax of $0, $140, $0 and $226 for the three months ended September 30, 2016, and 2015 and the nine months ended September 30, 2016 and 2015, respectively</t>
  </si>
  <si>
    <t>Total other comprehensive (loss) income</t>
  </si>
  <si>
    <t>Comprehensive income</t>
  </si>
  <si>
    <t>Earnings per share:</t>
  </si>
  <si>
    <t>Basic</t>
  </si>
  <si>
    <t>Diluted</t>
  </si>
  <si>
    <t>Weighted average common shares outstanding:</t>
  </si>
  <si>
    <t>Condensed Consolidated Statements of Net and Comprehensive Income (Unaudited) (Parenthetical) - USD ($) $ in Thousands</t>
  </si>
  <si>
    <t>Income Statement [Abstract]</t>
  </si>
  <si>
    <t>Unrealized (loss) gain on marketable securities, tax</t>
  </si>
  <si>
    <t>Foreign currency translation (loss) gain, tax</t>
  </si>
  <si>
    <t>Condensed Consolidated Statement of Stockholders' Equity (Unaudited) - 9 months ended Sep. 30, 2016 - USD ($) $ in Thousands</t>
  </si>
  <si>
    <t>Total</t>
  </si>
  <si>
    <t>Preferred Stock [Member]</t>
  </si>
  <si>
    <t>Common Stock [Member]</t>
  </si>
  <si>
    <t>Additional Paid-In Capital [Member]</t>
  </si>
  <si>
    <t>Stock Notes Receivable From Employees [Member]</t>
  </si>
  <si>
    <t>Retained Earnings [Member]</t>
  </si>
  <si>
    <t>Accumulated Other Comprehensive Income [Member]</t>
  </si>
  <si>
    <t>Beginning Balance at Dec. 31, 2015</t>
  </si>
  <si>
    <t>Beginning Balance, Shares at Dec. 31, 2015</t>
  </si>
  <si>
    <t>Net and comprehensive income</t>
  </si>
  <si>
    <t>Stock-based compensation</t>
  </si>
  <si>
    <t>Stock-based compensation, Shares</t>
  </si>
  <si>
    <t>Shares issued pursuant to employee stock purchase plan</t>
  </si>
  <si>
    <t>Shares issued pursuant to employee stock purchase plan, Shares</t>
  </si>
  <si>
    <t>Issuance of common stock for unvested restricted stock awards</t>
  </si>
  <si>
    <t>Issuance of common stock for unvested restricted stock awards, Shares</t>
  </si>
  <si>
    <t>Issuance of common stock for vesting of restricted stock units</t>
  </si>
  <si>
    <t>Issuance of common stock for vesting of restricted stock units, Shares</t>
  </si>
  <si>
    <t>Shares withheld related to net share settlement of stock-based awards, units</t>
  </si>
  <si>
    <t>Shares withheld related to net share settlement of stock-based awards, shares</t>
  </si>
  <si>
    <t>Windfall tax benefit from stock-based award activity</t>
  </si>
  <si>
    <t>Ending Balance at Sep. 30, 2016</t>
  </si>
  <si>
    <t>Ending Balance, Shares at Sep. 30, 2016</t>
  </si>
  <si>
    <t>Condensed Consolidated Statements of Cash Flows (Unaudited) - USD ($) $ in Thousands</t>
  </si>
  <si>
    <t>Cash flows from operating activities</t>
  </si>
  <si>
    <t>Adjustments to reconcile net income to net cash provided by operating activities:</t>
  </si>
  <si>
    <t>Provision for bad debt expense</t>
  </si>
  <si>
    <t>Deferred taxes, net</t>
  </si>
  <si>
    <t>Net realized losses (gains) on marketable securities, available-for-sale</t>
  </si>
  <si>
    <t>Tax benefit from stock-based award activity</t>
  </si>
  <si>
    <t>Excess tax benefit from stock-based award activity</t>
  </si>
  <si>
    <t>Other non-cash items</t>
  </si>
  <si>
    <t>Changes in operating assets and liabilities:</t>
  </si>
  <si>
    <t>Contributions to rabbi trust</t>
  </si>
  <si>
    <t>Income tax receivable/payable</t>
  </si>
  <si>
    <t>Deferred rent obligation and other liabilities</t>
  </si>
  <si>
    <t>Net cash provided by operating activities</t>
  </si>
  <si>
    <t>Cash flows from investing activities</t>
  </si>
  <si>
    <t>Purchases of marketable securities, available-for-sale</t>
  </si>
  <si>
    <t>Proceeds from sales and maturities of marketable securities, available-for-sale</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Proceeds from issuance of shares pursuant to employee stock purchase plan</t>
  </si>
  <si>
    <t>Taxes paid related to net share settlement of stock-based awards</t>
  </si>
  <si>
    <t>Principal payments on notes payable to former stockholders</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Change in property and equipment included in accounts payable and accrued expenses</t>
  </si>
  <si>
    <t>Settlements of deferred compensation obligation with trust assets</t>
  </si>
  <si>
    <t>Description of business, basis of presentation and recent accounting pronouncements</t>
  </si>
  <si>
    <t>Accounting Policies [Abstract]</t>
  </si>
  <si>
    <t>1. Description of business, basis of
presentation and recent accounting pronouncements
Description of Business
Marcus &amp; Millichap, Inc., (the “Company”,
“Marcus &amp; Millichap”, or “MMI”), a
Delaware corporation, is a brokerage firm specializing in
commercial real estate investment sales, financing, research and
advisory services. As of September 30, 2016, MMI operates 81
offices in the United States and Canada through its wholly-owned
subsidiary, Marcus &amp; Millichap Real Estate Investment Services,
Inc. (“MMREIS”), which includes the operations of
Marcus &amp; Millichap Capital Corporation
(“MMCC”).
Reorganization and Initial Public Offering
MMI was formed in June 2013 in preparation for Marcus &amp;
Millichap Company (“MMC”) to spin-off its majority
owned subsidiary, MMREIS (“Spin-Off”). Prior to the
initial public offering (“IPO”) of MMI,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MMI
completed its IPO on October 30, 2013.
Basis of Presentation
The financial information presented in the accompanying unaudited
condensed consolidated financial statements, has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5
included in the Company’s Annual Report on Form 10-K
filed on March 15, 2016 with the SEC. The results of the three and
nine months ended September 30, 2016 are not necessarily
indicative of the results to be expected for the fiscal year ending
December 31, 2016, or for other interim periods or future
years.
Consolidation
The accompanying condensed consolidated financial statements
include the accounts of the Company and its wholly-owned
subsidiaries. All significant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Reclassifications
Certain prior-period amounts have been reclassified to conform to
the current period presentation. These changes had no impact on the
previously reported condensed consolidated results of operations,
financial condition, stockholders’ equity or on cash flows
subtotals.
Concentration of Credit Risk
Financial instruments that potentially subject the Company to a
concentration of credit risk principally consist of cash and cash
equivalents, due from independent contractors (included under other
assets, net current and other assets non-current captions),
investments in marketable securities, available-for-sale, security
deposits (included under other assets, non-current caption) and
commissions receivables. Cash is placed with high-credit quality
financial institutions and invested high-credit quality money
market funds.
To reduce its credit risk, the Company monitors the credit standing
of the financial institutions that hold the Company’s cash
and cash equivalents. The Company historically has not experienced
any losses related to cash and cash equivalents.
The Company derives its revenues from a broad range of real estate
investors, owners and users in the United States and Canada, none
of which individually represents a significant concentration of
credit risk. The Company performs credit evaluations of its
customers and debtors and requires collateral on a case-by-case
basis. The Company maintains allowances, as needed, for estimated
credit losses based on management’s assessment of the
likelihood of collection. For the three and nine months ended
September 30, 2016 and 2015,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The Company’s Canadian operations represented less than 1.0%
of total revenues in each period presented.
For the three and nine months ended September 30, 2016, one office
represented approximately 10.9% and 10.1% of real estate brokerage
commissions revenue, respectively. No office represented 10% or
more of real estate brokerage commissions revenue during the three
and nine months ended September 30, 2015.
Recent Accounting Pronouncements
In May 2014, the Financial Accounting Standards Board
(“FASB”) issued Accounting Standards Update
(“ASU”) No. 2014-09, Revenue from Contracts
with Customers Revenue from Contracts with Customers (Topic 606):
Deferral of the Effective Date Revenue
from Contacts with Customers: Principal Versus Agent
Considerations Revenue from Contracts with
Customers: Identifying Performance Obligations and Licensing Revenue from Contracts with Customers:
Narrow-Scope Improvements and Practical Expedients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8. The
Company does not have multiple-element arrangements, variable
consideration, licenses and long-term contracts with customers.
Accordingly, the Company does not expect this standard to have a
significant effect in the manner or timing of its revenue
recognition. The Company is in the process of completing the
evaluation of the impact of this new standard and will select a
transition method when the effect is determined.
In August 2014, the FASB issued ASU No. 2014-15, Disclosure of
Uncertainties about an Entity’s Ability to Continue as a
Going Concern
In February 2016, the FASB issued ASU No. 2016-02, Leases, to
increase transparency and comparability by recognizing lease assets
and lease liabilities on the balance sheet and disclosing key
information about leasing arrangements. The Company is still
evaluating the impact of the new standard. The Company will be
required to adopt the new standard in 2019 and the Company’s
condensed consolidated balance sheets will be impacted by the
recording of a lease liability and right of use asset for virtually
all of its current operating leases, the amount of which and
potential impact on the condensed consolidated statements of net
and comprehensive income and condensed consolidated statements of
cash flows has yet to be determined. As of September 30, 2016, the
Company has remaining contractual obligations for operating leases
(autos and office), which aggregate approximately
$77.1 million. Accordingly, we anticipate that the adoption of
the new standard will have a material impact on the Company’s
condensed consolidated balance sheet.
In March 2016, the FASB issued ASU No. 2016-09, Improvements to
Employee Share-Based Payment Accounting
1. Accounting for income taxes upon
vesting or settlement of awards
2. Presentation of excess tax benefits
on the statement of cash flows
3. Accounting for forfeitures
4. Minimum statutory withholding
requirements
5. Presentation of employee taxes paid
on the statement of cash flows when an employer withholds shares to
meet minimum statutory withholding requirements
6. Private company practical
expedients
ASU 2016-09 is effective for reporting periods beginning after
December 15, 2016 and early adoption is permitted. For the Company,
the new standard will be effective on January 1, 2017. The Company
is finalizing its evaluation of the impact of ASU 2016-09. The
Company intends to adopt the provisions of ASU 2016-09 as of
January 1, 2017. Since the Company issues stock-based awards to its
employees and independent contractors and has recognized windfall
tax benefits in additional paid in capital, it is anticipated that
the ASU, when adopted, will impact (i) the Company’s
provision for income taxes, and therefore net and comprehensive
income and related earnings per share amounts, (ii) amounts
presented in the condensed consolidated statement of
stockholders’ equity and condensed consolidated statements of
cash flows and (iii) to a lesser extent the timing of our
stock-based compensation expense. In accordance with the provision
of ASU 2016-09, the Company intends to change its accounting for
forfeitures from awards that are not expected to vest to when
forfeitures occur. The Company anticipates adopting the majority of
the provision of ASU 2016-09 on a prospective basis except for the
change in the accounting for forfeitures, where the Company
anticipates adopting the provision on a modified retrospective
basis with a cumulative-effect adjustment as of January 1,
2017. Since the impact of the adoption of ASU 2016-09 is dependent
on the future share price of the Company’s stock, the Company
cannot determine what the future impact will be for the
forfeitures; however, based on the closing stock price on September
30, 2016, the cumulative-effect adjustment as of January 1, 2017 is
not expected to be material. See Note 9 – “Stock-Based
Compensation Plans” for additional information.
In June 2016, the FASB issued ASU No. 2016-13, Financial
Instruments - Credit Losses
In August 2016, the FASB issued ASU No. 2016-15, Classification
of Certain Cash Receipts and Cash Payments</t>
  </si>
  <si>
    <t>Property and Equipment</t>
  </si>
  <si>
    <t>Property, Plant and Equipment [Abstract]</t>
  </si>
  <si>
    <t>2. Property and Equipment
Property and equipment, net consist of the following (in
thousands):
September 30, December 31,
Computer software and hardware equipment $ 13,502 $ 10,973
Furniture, fixtures, and equipment 19,252 17,047
Less: accumulated depreciation and amortization (17,169 ) (16,441 )
$ 15,585 $ 11,579
During the nine months ended September 30, 2016 and 2015, the
Company wrote off approximately $2.7 million and $2.6 million,
respectively, of fully depreciated computer software and hardware
and furniture, fixtures and equipment.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The Company records the difference between the amount
charged to rent expense and the rent paid as a deferred rent
obligation. The Company typically leases general purpose built-out
office space, which reverts to the lessor upon termination of the
lease. Any payments for improvements, net of incentives received,
are recorded as prepaid rent. Prepaid rent is amortized using the
straight-line method over the expected lease term as a charge to
rent expense.</t>
  </si>
  <si>
    <t>Selected Balance Sheet Data</t>
  </si>
  <si>
    <t>Organization, Consolidation and Presentation of Financial Statements [Abstract]</t>
  </si>
  <si>
    <t>3. Selected Balance Sheet
Data
Other Assets
Other assets consisted of the following (in thousands):
Current
Non-Current
September 30, December 31, September 30, December 31,
2016 2015 2016 2015
Due from independent contractors, net (1) (2) $ 1,783 $ 2,545 $ 7,678 $ 7,358
Security deposits
—
— 1,054 1,425
Employee notes receivable (3) 434 224 112 158
Customer trust accounts and other 1,609 2,367 212 175
$ 3,826 $ 5,136 $ 9,056 $ 9,116
(1) Represents amounts advanced, notes
receivable and other receivables due from the Company’s
investment sales and financing professionals. The notes receivable
along with interest, are typically collected from future
commissions and are generally due in one to five years.
(2) Includes allowance for doubtful
accounts related to current receivables of $303 and $359 as of
September 30, 2016 and December 31, 2015, respectively. The Company
recorded a provision for bad debt expense of $12 and $48 and wrote
off $6 and $24 of these receivables for the three months ended
September 30, 2016 and 2015, respectively. The Company recorded a
provision for bad debt expense of $15 and $127 and wrote off $71
and $59 of these receivables for the nine months ended September
30, 2016 and 2015, respectively.
(3) See Note 6 –
“Related-Party Transactions” for additional
information.
Deferred Compensation and Commissions
Deferred compensation and commissions consisted of the following
(in thousands):
Current
Non-Current
September 30, December 31, September 30, December 31,
2016 2015 2016 2015
SARs liability (1) $ 1,366 $
— $ 20,719 $ 21,399
Commissions payable to investment sales and financing
professionals 28,140 34,091 12,755 17,015
Deferred compensation liability (1) 138
— 6,804 5,264
$ 29,644 $ 34,091 $ 40,278 $ 43,678
(1) The SARs and deferred compensation
liability become subject to payout as a result of a participant no
longer being considered as an employee service provider. As a
result of the retirement of certain participants, estimated amounts
to be paid to the participants within the next 12 months has been
classified as current.
SARs Liability
Prior to the IPO, certain employees of the Company were granted
stock appreciation rights (“SARs”) under a stock-based
compensation program assumed by MMC. In connection with the IPO,
the SARs agreements were revised, the MMC liability of $20.0
million for the SARs was frozen at March 31, 2013, and was
transferred to MMI through a capital distribution. The SARs
liability will be settled with each participant in ten annual
installments in January of each year upon retirement or termination
from service. Under the revised agreements, MMI is required to
accrue interest on the outstanding balance beginning on January 1,
2014 at a rate based on the 10-year treasury note plus 2%. The rate
resets annually. The rates at January 1, 2016 and 2015 were 4.273%
and 4.173%, respectively. MMI recorded interest expense related to
this liability of $229,000 and $214,000, for the three months ended
September 30, 2016 and 2015, respectively and $686,000 and $642,000
for the nine months ended September 30, 2016 and 2015,
respectively. Estimated payouts within the next twelve months for
participants that have separated from service have been classified
as current.
Commissions Payable
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a
Deferred Compensation Plan. The plan is a 409A plan and permits the
participant to defer compensation up to limits as determined by the
plan. Amounts are paid out generally when the participant is no
longer a service provider; however, an in-service payout election
is available to participants. Participants may elect to receive
payouts as a lump sum or quarterly over a two to fifteen year
period.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assets held in rabbi trust in the accompanying
condensed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 portion of the trust assets by an amount by which the fair
market value of the trust assets exceeds 110% of the aggregate
deferred compensation liability represented by the
participants’ accounts. Estimated payouts within the next
twelve months for participants that have separated from service
have been classified as current.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Nine Months Ended
2016 2015 2016 2015
Increase (decrease) in the carrying value of the assets held in the
rabbi trust (1) $ 229 $ (351 ) $ 413 $ (340 )
Increase (decrease) in the carrying value of the deferred
compensation (2) $ 209 $ (307 ) $ 397 $ (248 )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t>
  </si>
  <si>
    <t>Investments, Debt and Equity Securities [Abstract]</t>
  </si>
  <si>
    <t>4. Investments in Marketable
Securities
Amortized cost and fair value of marketable securities,
available-for-sale, by type of security consisted of the following
(in thousands):
September 30, 2016 December 31, 2015
Amortized Gross Gross Fair Value Amortized Gross Gross Fair Value
Short-term investments:
U.S. treasuries $ 24,864 $ 15 $ (1 ) $ 24,878 $ 62,343 $
— $ (71 ) $ 62,272
U.S. government sponsored entities 11,508 5
— 11,513 17,571
— (12 ) 17,559
Corporate debt securities 11,982 4
— 11,986
—
—
—
—
Asset-backed securities and other
—
—
—
— 29
—
— 29
$ 48,354 $ 24 $ (1 ) $ 48,377 $ 79,943 $
— $ (83 ) $ 79,860
Long-term investments:
U.S. treasuries $ 50,535 $ 172 $ (9 ) $ 50,698 $ 15,283 $
— $ (112 ) $ 15,171
U.S. government sponsored entities 15,989 25
— 16,014 12,107
— (85 ) 12,022
Corporate debt securities 18,261 529 (21 ) 18,769 17,219 5 (519 ) 16,705
Asset-backed securities and other 8,729 118 (49 ) 8,798 10,649
— (152 ) 10,497
$ 93,514 $ 844 $ (79 ) $ 94,279 $ 55,258 $ 5 $ (868 ) $ 54,395
The amortized cost and fair value of the Company’s
investments in available-for-sale securities that have been in a
continuous unrealized loss position consisted of the following (in
thousands):
September 30, 2016 December 31, 2015
Unrealized Fair Value Unrealized Fair Value
Less than 12 months $ (33 ) $ 39,367 $ (951 ) $ 129,117
12 months or longer $ (47 ) $ 2,747 $
— $
—
Gross realized gains and gross realized losses from the sales of
the Company’s available-for-sale securities consisted of the
following (in thousands):
Three Months Ended Nine Months Ended
2016 2015 2016 2015
Gross realized gain (1) $ 16 $
— $ 36 $ 133
Gross realized loss (1) $
— $
— $ (155 ) $ (3 )
(1) Recorded in other income (expense),
net in the condensed consolidated statements of net and
comprehensive income. The cost basis of securities sold were
determined on the specific identification method.
The Company may sell certain of its marketable securities,
available-for-sale prior to their stated maturities for strategic
reasons including, but not limited to, anticipation of credit
deterioration, duration management and when a security no longer
meets the criteria of the Company’s investment policy. During
the nine months ended September 30, 2016, the Company sold one
security, which no longer met the requirements of its investment
policy for a loss of $152,000.
As of September 30, 2016, the Company considers the declines in
market value of its marketable securities, available-for-sale to be
temporary in nature and does not consider any of its investments
other-than-temporarily impaired.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and matching long-term liabilitie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mortized cost and fair value of marketable securities,
available-for-sale, by contractual maturity consisted of the
following (in thousands):
September 30, 2016 December 31, 2015
Amortized Fair Value Amortized Fair Value
Due in one year or less $ 48,354 $ 48,377 $ 79,943 $ 79,860
Due after one year through five years 70,627 70,758 28,634 28,465
Due after five years through ten years 14,998 15,537 18,020 17,466
Due after ten years 7,889 7,984 8,604 8,464
$ 141,868 $ 142,656 $ 135,201 $ 134,255
Weighted average contractual maturity 3.2 years 3.3 years
Actual maturities may differ from contractual maturities because
certain borrowers have the right to prepay certain obligations with
or without prepayment penalties.</t>
  </si>
  <si>
    <t>Notes Payable to Former Stockholders</t>
  </si>
  <si>
    <t>Payables and Accruals [Abstract]</t>
  </si>
  <si>
    <t>5. Notes Payable to Former
Stockholders
In conjunction with the Spin-Off and IPO, notes payable to certain
former stockholders of MMREIS were issued in settlement of
restricted stock and SARs awards that were redeemed by MMREIS upon
the termination of employment by these former stockholders
(“the Notes”), which had been previously assumed by
MMC, and were transferred to the Company. The Notes are unsecured
and bear interest at 5% with annual principal and interest
installments and a final principal payment due during the second
quarter of 2020. During each of the nine months ended September 30,
2016 and 2015, the Company made total payments on the Notes of
$1.5 million.
Accrued interest pertaining to the Notes consisted of the following
(in thousands):
September 30, 2016 December 31,
Accrued interest (1) $ 216 $ 367
(1) Recorded in accounts payable and
accrued expenses in the accompanying condensed consolidated balance
sheets.
Interest expense pertaining to the Notes consisted of the following
(in thousands):
Three Months Ended September 30, Nine Months Ended September 30,
2016 2015 2016 2015
Interest expense $ 122 $ 133 $ 381 $ 414</t>
  </si>
  <si>
    <t>Related-Party Transactions</t>
  </si>
  <si>
    <t>Related Party Transactions [Abstract]</t>
  </si>
  <si>
    <t>6. Related-Party
Transactions
Shared and Transition Services
Prior to October 2013, the Company operated under a shared services
arrangement with MMC whereby the Company was charged for actual
costs specifically incurred on behalf of the Company or allocated
to the Company on a pro rata basis. Beginning in October 2013,
certain services are provided to the Company under a Transition
Services Agreement (“TSA”) between MMC and the Company,
which replaced the pre-IPO shared services arrangement. The TSA is
intended to provide certain services until the Company acquires the
services separately. During the three months ended September 30,
2016 and 2015, the Company incurred $61,000 and $56,000 under the
TSA. During the nine months ended September 30, 2016 and 2015, the
Company incurred $185,000 and $165,000 under the TSA. These amounts
are included in selling, general and administrative expense in the
accompanying condensed consolidated statements of net and
comprehensive income.
Accounts Payable and Accrued Expenses with MMC
As of September 30, 2016 and December 31, 2015, $661,000 and
$96,000, respectively, remains unpaid and is included in accounts
payable and accrued expenses in the accompanying condensed
consolidated balance sheet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September 30, 2016
and 2015, the Company generated real estate brokerage commissions
and financing fees of $1.1 million and $305,000, respectively, from
subsidiaries of MMC. The Company incurred cost of services of
$674,000 and $173,000, respectively, related to these revenues. For
the nine months ended September 30, 2016 and 2015, the Company
generated real estate brokerage commissions and financing fees of
$3.5 million and $1.6 million, respectively, from subsidiaries of
MMCs. The Company incurred cost of services of $2.1 million and
$943,000, respectively, related to these revenues.
Operating Lease with MMC
The Company has an operating lease with MMC for a single story
office building located in Palo Alto, California, which was amended
in 2016 to extend the expiration date to May 31, 2022. Rent expense
for this lease aggregated $253,000 and $219,000 for the three
months ended September 30, 2016 and 2015, respectively. Rent
expense for this lease aggregated $759,000 and $474,500 for the
nine months ended September 30, 2016 and 2015, respectively. Rent
expense is included in selling, general and administrative expense
in the accompanying condensed consolidated statements of net and
comprehensive income.
Other
The Company makes advances to non-executive employees from
time-to-time. At September 30, 2016 and December 31, 2015, the
aggregate principal amount for employee loans outstanding was
$546,000 and $382,000, respectively, which is included in other
assets, net current and other assets non-current captions in the
accompanying condensed consolidated balance sheets.
As of September 30, 2016, George M. Marcus, the Company’s
founder and Co-Chairman, beneficially owned 55.2% of the
Company’s issued and outstanding common stock, including
shares owned by Phoenix Investments Holdings, LLC
(“Phoenix”) and the George and Judy Marcus Family
Foundation.</t>
  </si>
  <si>
    <t>Fair Value Measurements</t>
  </si>
  <si>
    <t>Fair Value Disclosures [Abstract]</t>
  </si>
  <si>
    <t>7. Fair Value Measurements
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i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Level 1:
Level 2:
Level 3:
Recurring Fair Value Measurements
The Company values its investments including assets held in rabbi
trust, money market funds and investments in marketable securities,
available-for-sale at fair value on a recurring basis.
Investments carried at fair value are categorized into one of the
three categories described above and consisted of the following (in
thousands):
September 30, 2016 December 31, 2015
Fair Level 1 Level 2 Level 3 Fair Level 1 Level 2 Level 3
Assets held in rabbi trust $ 7,309 $
— $ 7,309 $
— $ 5,661 $
— $ 5,661 $
—
Money market funds (1) $ 60,513 $ 60,513 $
— $
— $ 5,987 $ 5,987 $
— $
—
Marketable securities, available-for-sale:
Short-term investments:
U.S. Treasuries $ 24,878 $ 24,878 $
— $
— $ 62,272 $ 62,272 $
— $
—
U.S. Government Sponsored Entities 11,513
— 11,513
— 17,559
— 17,559
—
Corporate debt securities 11,986
— 11,986
—
—
—
—
—
Asset-backed securities and other
—
—
—
— 29
— 29
—
$ 48,377
$ 24,878
$ 23,499 $ —
$ 79,860
$ 62,272
$ 17,588 $ —
Long-term investments:
U.S. Treasuries $ 50,698 $ 50,698 $
— $
— $ 15,171 $ 15,171 $
— $
—
U.S. Government Sponsored Entities 16,014
— 16,014
— 12,022
— 12,022
—
Corporate debt securities 18,769
— 18,769
— 16,705
— 16,705
—
Asset-backed securities and other 8,798
— 8,798
— 10,497
— 10,497
—
$ 94,279 $ 50,698 $ 43,581 $
— $ 54,395 $ 15,171 $ 39,224 $
—
(1) Included in cash and cash
equivalents.
There were no transfers in or out of Level 1 and Level 2 during the
three and nine months ended September 30, 2016.
Assets and Liabilities not Measured at Fair Value
The Company’s cash and cash equivalents, commissions
receivable, amounts due from employees (included in other assets,
net current and other assets non-current captions) and investment
sales and financing professionals (included in other assets, net
current caption), accounts payable and accrued expenses and
commissions payable are carried at cost, which approximates fair
value based on their immediate or short-term maturities and terms
which approximate current market rates and are considered to be in
the Level 1 classification.
As the Company’s obligations under notes payable to former
stockholders bear fixed interest rates that approximate current
interest rates for debt instruments with similar terms and
maturities, the Company has determined that the carrying value on
these instruments approximates fair value. As the Company’s
obligations under SARs liability (included in deferred compensation
and commission’s caption) bear interest at a variable rate
based on U.S. Treasuries, the Company has determined that the
carrying value approximates the fair value. These are considered to
be in the Level 2 classification.</t>
  </si>
  <si>
    <t>Stockholders' Equity</t>
  </si>
  <si>
    <t>Equity [Abstract]</t>
  </si>
  <si>
    <t>8. Stockholders’
Equity
Common Stock
As of September 30, 2016 and December 31, 2015, there were
37,616,243 and 37,396,456 shares of common stock, $0.0001 par
value, issued and outstanding, which includes unvested restricted
stock awards issued to non-employee directors, respectively. See
Note 11 – “Earnings per Share” for
additional information.
The Company currentl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
Preferred Stock
The Company has 25,000,000 authorized shares of preferred stock
with a par value $0.0001 per share. At September 30, 2016 and
December 31, 2015, there were no preferred shares issued or
outstanding.
Accumulated Other Comprehensive Income
The components of accumulated other comprehensive income as of
September 30, 2016, by component, net of income taxes consisted of
the following (in thousands):
Unrealized Foreign (2) Total
Beginning balance, December 31, 2015 $ (568 ) $ 1,025 $ 457
Other comprehensive income before reclassifications 1,152 32 1,184
Amounts reclassified from accumulated other comprehensive income
(1) (102 )
— (102 )
Net current-period other comprehensive income 1,050 32 1,082
Ending balance, September 30, 2016 $ 482 $ 1,057 $ 1,539
(1) Included as a component of other
income (expense), net in the condensed consolidated statements of
net and comprehensive income. The reclassifications were determined
on a specific identification basis.
(2)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t>
  </si>
  <si>
    <t>Disclosure of Compensation Related Costs, Share-based Payments [Abstract]</t>
  </si>
  <si>
    <t>9. Stock-Based Compensation
Plans
2013 Omnibus Equity Incentive Plan
In October 2013, the board of directors adopted the 2013 Plan,
which became effective upon the Company’s IPO. The 2013 Plan,
in general, authorizes for the granting of incentive stock options,
nonstatutory stock options, stock appreciation rights, restricted
stock awards (“RSAs”), restricted stock units
(“RSUs”), performance units and performance shares to
the Company’s and subsidiary corporations’ employees,
independent contractors, directors and consultants. Grants are made
from time to time by the Company’s board of directors at its
discretion subject to certain restrictions as to the number and
value of shares that may be granted to any individual.
Upon adoption of the 2013 Plan, 5,500,000 shares of common stock
were reserved for the issuance of awards under the 2013 Plan.
Pursuant to the automatic increase provided for in the 2013 Plan,
the board of directors have approved share reserve increases
aggregating 2,200,000. At September 30, 2016, there were 4,352,735
shares available for future grants under the Plan.
Awards Granted in Connection with the IPO
In November 2013, MMI issued the following equity awards under the
2013 Plan: (i) Deferred stock units (“DSUs”) for an
aggregate of 2,192,413 shares granted as replacement awards related
to the prior SARs program to the MMREIS managing directors and (ii)
DSUs for 83,334 shares granted to the Company’s Co-chairman
of the board of directors, William A. Millichap. The DSU’s
are fully vested and shares will be issued ratably over 5 years
(see “Amendments to Restricted Stock and SARs” section
below). In addition, 30,000 shares, in the form of RSAs, were
granted to the Company’s non-employee directors. The shares
vest ratably over 3 years. All the above awards were granted
based on the IPO price of $12.00.
Awards Granted and Settled Subsequent to the IPO
Under the 2013 Plan, the Company has issued RSA’s to
non-employee directors and RSU’s to employees and independent
contractors. All RSAs vest in equal annual installments over a
three year period from the date of grant. All RSUs vest in equal
annual installments over a five year period from the date of grant.
Any unvested awards are canceled upon termination of service.
Awards accelerate upon death subject to approval by the
compensation committee.
During the nine months ended September 30, 2016, 239,396 shares of
stock-based awards vested and 41,293 shares of common stock were
withheld to pay applicable required employee statutory withholding
taxes based on the market value of the shares on the vesting date.
The amount remitted to the tax authorities for the employees’
tax obligation was reflected in the taxes paid related to net share
settlement of stock-based awards caption in the financing section
of the condensed consolidated statements of cash flows. The shares
withheld for taxes were returned to the share reserve and are
available for future issuance in accordance with provisions of the
2013 Plan.
During the nine months ended September 30, 2016, the Company
recorded windfall tax benefits, net in the amount of $157,000
resulting from settlement of stock-based award activity. Such
windfall tax benefits, net are excluded from the provision for
income taxes, and included as a component of additional paid-in
capital in the accompanying condensed consolidated balance sheets
and in cash flows provided by (used in) financing activities in the
accompanying condensed consolidated statement of cash flows.
Outstanding Awards
Activity under the 2013 Plan consisted of the following (dollars in
thousands, except per share data):
RSA Grants to Non-employee RSU Grants to RSU Grants to Total Weighted-
Nonvested shares at December 31, 2015 35,364 468,969 521,780 1,026,113 $ 21.17
Granted
February 2016
— 172,496 8,856 181,352
March 2016
— 30,000
— 30,000
May 2016 14,742 11,051 8,188 33,981
August 2016
— 12,781 49,608 62,389
Total Granted 14,742 226,328 66,652 307,722 23.79
Vested (10,998 ) (103,428 ) (124,970 ) (239,396 ) 20.03
Forfeited/canceled
— (37,299 ) (4,135 ) (41,434 ) 21.64
Nonvested shares at September 30, 2016 (1) 39,108 554,570 459,327 1,053,005 $ 22.18
Unrecognized stock-based compensation expense as of September 30,
2016 (2) $ 584 $ 10,836 $ 9,183 $ 20,603
Weighted average remaining vesting period (years) as of September
30, 2016 1.97 3.60 2.86 3.22
(1) Nonvested RSU’s will be settled
through the issuance of new shares of common stock.
(2) The total unrecognized compensation
expense is expected to be recognized over a weighted-average period
of approximately 3.22 years.
As of September 30, 2016, 1,365,445 fully vested DSUs remained
outstanding.
Employee Stock Purchase Plan
In 2013, the Company adopted the 2013 Employee Stock Purchase Plan
(“ESPP Plan”). The ESPP Plan qualifies under Section
423 of the IRS Code and provides for consecutive, non-overlapping
6-month offering periods. The offering periods generally start on
the first trading day on or after May 15 and November 15
of each year. The first offering period began on May 15, 2014.
Qualifying employees may purchase shares of the Company’s
stock at a 10% discount based on the lower of the market price at
the beginning or end of the offering period, subject to IRS
limitations. The Company determined that the ESPP Plan was a
compensatory plan and is required to expense the fair value of the
awards over each 6-month offering period.
The ESPP Plan has 366,667 shares of common stock reserved and
289,244 shares of common stock available for issuance as of
September 30, 2016. The ESPP Plan provides for annual increases in
the number of shares available for issuance under the ESPP.
Pursuant to the provisions of the ESPP Plan, the board of directors
determined a share reserve increase was not needed in 2015. At
September 30, 2016, total unrecognized compensation cost related to
the ESPP Plan was $27,000 and is expected to be recognized over a
weighted average period of 0.13 years.
Amendments to Restricted Stock and SARs
Restricted Stock
In connection with the IPO, the formula settlement value of all
outstanding shares of stock held by the plan participants was
removed, and all such shares of stock are subject to sales
restrictions that lapse at a rate of 20% per year for five years if
the participant remains employed by the Company. In the event of
death or termination of employment after reaching the age of 67,
100% of the shares of stock will be released from the resale
restriction. 100% of the shares of stock will be released from the
resale restriction upon the consummation of a change of control of
the Company.
SAR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In the event of death or termination of
service after reaching the age of 67, 100% of the DSUs will be
settled.
Summary of Stock-Based Compensation
Components of stock-based compensation included in selling, general
and administrative expense in the condensed consolidated statements
of net and comprehensive income consisted of the following (in
thousands, except common stock price):
Three Months Ended September 30, Nine Months Ended September 30,
2016 2015 2016 2015
Employee stock purchase plan $ 54 $ 56 $ 162 $ 184
RSAs – non-employee directors 121 91 319 228
RSUs – employees 734 547 2,210 1,626
RSUs – independent contractors (1) 924 1,474 2,242 4,712
$ 1,833 $ 2,168 $ 4,933 $ 6,750
Common stock price at beginning of period $ 25.41 $ 46.14 $ 29.14 $ 33.25
Common stock price at end of period $ 26.15 $ 45.99 $ 26.15 $ 45.99
Increase (decrease) in stock price $ 0.74 $ (0.15 ) $ (2.99 ) $ 12.74
(1) The Company grants RSUs to
independent contractors (i.e. investment sales and financing
professionals), who are considered non-employees under ASC 718.
Accordingly, such awards are required to be measured at fair value
at the end of each reporting period until settlement. Stock-based
compensation expense is therefore impacted by the changes in the
Company’s common stock price during each reporting
period.</t>
  </si>
  <si>
    <t>Income Taxes</t>
  </si>
  <si>
    <t>Income Tax Disclosure [Abstract]</t>
  </si>
  <si>
    <t>10. Income Taxes
The Company’s effective tax rate for the three and nine
months ended September 30, 2016 was 40.0% and 39.9%, compared to
42.9% and 41.6% for the three and nine months ended September 30,
2015. The Company provides for the effects of income taxes in
interim financial statements based on the Company’s estimate
of its annual effective tax rate for the full year, which is based
on forecasted income by jurisdiction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Earnings per Share</t>
  </si>
  <si>
    <t>Earnings Per Share [Abstract]</t>
  </si>
  <si>
    <t>11. Earnings per Share
The following table sets forth the computation of basic and diluted
earnings per share for the three and nine months ended September
30, 2016 and 2015, respectively (in thousands, except per share
data):
Three Months Ended September 30, Nine Months Ended September 30,
2016 2015 2016 2015
Numerator (Basic and Diluted):
Net income $ 15,144 $ 15,176 $ 47,483 $ 46,401
Denominator:
Basic
Weighted average common shares issued and outstanding 37,613 37,114 37,588 37,091
Deduct: Unvested RSAs (1) (39 ) (45 ) (37 ) (44 )
Add: Fully vested DSUs (2) 1,365 1,821 1,365 1,821
Weighted Average Common Shares Outstanding 38,939 38,890 38,916 38,868
Basic earnings per common share $ 0.39 $ 0.39 $ 1.22 $ 1.19
Diluted
Weighted Average Common Shares Outstanding from above 38,939 38,890 38,916 38,868
Add: Dilutive effect of RSUs, RSAs &amp; ESPP 183 270 118 183
Weighted Average Common Shares Outstanding 39,122 39,160 39,034 39,051
Diluted earnings per common share $ 0.39 $ 0.39 $ 1.22 $ 1.19
Antidilutive shares excluded from diluted earnings per common share
(3) 94 31 489 77
(1) RSAs were issued and outstanding to
the non-employee directors and have a three year vesting term
subject to service requirements. See Note 9 –
“Stock-Based Compensation Plans” for additional
information.
(2) Shares are included in weighted
average common shares outstanding as the shares are fully vested
but have not yet been delivered. See Note 8 –
“Stockholders’ Equity” for additional
information.
(3) Primarily pertaining to RSU grants to
the Company’s independent contractors.</t>
  </si>
  <si>
    <t>Commitments and Contingencies</t>
  </si>
  <si>
    <t>Commitments and Contingencies Disclosure [Abstract]</t>
  </si>
  <si>
    <t>12. Commitments and
Contingencies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as amended, matures on June 1, 2019.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September 30, 2016.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 In
connection with executing the Credit Agreement, as amended the
Company paid bank fees and other expenses, which are being
amortized over the remaining term of the Credit Agreement. The
Company pays a commitment fee of up to 0.1% per annum, payable
quarterly, based on the amount of unutilized commitments under the
Credit Facility. The amortization and commitment fee is included in
interest expense in the accompanying condensed consolidated
statements of net and comprehensive income and was $29,000 and
$32,000 during the three months ended September 30, 2016 and 2015,
respectively and $88,000 and $100,000 during the nine months ended
September 30, 2016 and 2015, respectively. As of September 30,
2016, there were no amounts outstanding under the Credit
Agreement.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and (ii) total funded debt to
EBITDA not greater than 2.0:1.0 as of each quarter end both on a
rolling 4-quarter basis. The Credit Facility is secured by
substantially all assets of the Company, including pledges of 100%
of the stock or other equity interest of each subsidiary except for
the capital stock of a controlled foreign corporation (as defined
in the Internal Revenue Code). As of September 30, 2016, the
Company was in compliance with all financial and non-financial
covenants.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t>
  </si>
  <si>
    <t>Description of business, basis of presentation and recent accounting pronouncements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September 30, 2016, MMI operates 81
offices in the United States and Canada through its wholly-owned
subsidiary, Marcus &amp; Millichap Real Estate Investment Services,
Inc. (“MMREIS”), which includes the operations of
Marcus &amp; Millichap Capital Corporation
(“MMCC”).</t>
  </si>
  <si>
    <t>Reorganization and Initial Public Offering</t>
  </si>
  <si>
    <t>Reorganization and Initial Public Offering
MMI was formed in June 2013 in preparation for Marcus &amp;
Millichap Company (“MMC”) to spin-off its majority
owned subsidiary, MMREIS (“Spin-Off”). Prior to the
initial public offering (“IPO”) of MMI,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MMI
completed its IPO on October 30, 2013.</t>
  </si>
  <si>
    <t>Basis of Presentation</t>
  </si>
  <si>
    <t>Basis of Presentation
The financial information presented in the accompanying unaudited
condensed consolidated financial statements, has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5
included in the Company’s Annual Report on Form 10-K
filed on March 15, 2016 with the SEC. The results of the three and
nine months ended September 30, 2016 are not necessarily
indicative of the results to be expected for the fiscal year ending
December 31, 2016, or for other interim periods or future
years.</t>
  </si>
  <si>
    <t>Consolidation</t>
  </si>
  <si>
    <t>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Reclassifications</t>
  </si>
  <si>
    <t>Reclassifications
Certain prior-period amounts have been reclassified to conform to
the current period presentation. These changes had no impact on the
previously reported condensed consolidated results of operations,
financial condition, stockholders’ equity or on cash flows
subtotals.</t>
  </si>
  <si>
    <t>Concentration of Credit Risk</t>
  </si>
  <si>
    <t>Concentration of Credit Risk
Financial instruments that potentially subject the Company to a
concentration of credit risk principally consist of cash and cash
equivalents, due from independent contractors (included under other
assets, net current and other assets non-current captions),
investments in marketable securities, available-for-sale, security
deposits (included under other assets, non-current caption) and
commissions receivables. Cash is placed with high-credit quality
financial institutions and invested high-credit quality money
market funds.
To reduce its credit risk, the Company monitors the credit standing
of the financial institutions that hold the Company’s cash
and cash equivalents. The Company historically has not experienced
any losses related to cash and cash equivalents.
The Company derives its revenues from a broad range of real estate
investors, owners and users in the United States and Canada, none
of which individually represents a significant concentration of
credit risk. The Company performs credit evaluations of its
customers and debtors and requires collateral on a case-by-case
basis. The Company maintains allowances, as needed, for estimated
credit losses based on management’s assessment of the
likelihood of collection. For the three and nine months ended
September 30, 2016 and 2015,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The Company’s Canadian operations represented less than 1.0%
of total revenues in each period presented.
For the three and nine months ended September 30, 2016, one office
represented approximately 10.9% and 10.1% of real estate brokerage
commissions revenue, respectively. No office represented 10% or
more of real estate brokerage commissions revenue during the three
and nine months ended September 30, 2015.</t>
  </si>
  <si>
    <t>Recent Accounting Pronouncements</t>
  </si>
  <si>
    <t>Recent Accounting Pronouncements
In May 2014, the Financial Accounting Standards Board
(“FASB”) issued Accounting Standards Update
(“ASU”) No. 2014-09, Revenue from Contracts
with Customers Revenue from Contracts with Customers (Topic 606):
Deferral of the Effective Date Revenue
from Contacts with Customers: Principal Versus Agent
Considerations Revenue from Contracts with
Customers: Identifying Performance Obligations and Licensing Revenue from Contracts with Customers:
Narrow-Scope Improvements and Practical Expedients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8. The
Company does not have multiple-element arrangements, variable
consideration, licenses and long-term contracts with customers.
Accordingly, the Company does not expect this standard to have a
significant effect in the manner or timing of its revenue
recognition. The Company is in the process of completing the
evaluation of the impact of this new standard and will select a
transition method when the effect is determined.
In August 2014, the FASB issued ASU No. 2014-15, Disclosure of
Uncertainties about an Entity’s Ability to Continue as a
Going Concern
In February 2016, the FASB issued ASU No. 2016-02, Leases, to
increase transparency and comparability by recognizing lease assets
and lease liabilities on the balance sheet and disclosing key
information about leasing arrangements. The Company is still
evaluating the impact of the new standard. The Company will be
required to adopt the new standard in 2019 and the Company’s
condensed consolidated balance sheets will be impacted by the
recording of a lease liability and right of use asset for virtually
all of its current operating leases, the amount of which and
potential impact on the condensed consolidated statements of net
and comprehensive income and condensed consolidated statements of
cash flows has yet to be determined. As of September 30, 2016, the
Company has remaining contractual obligations for operating leases
(autos and office), which aggregate approximately
$77.1 million. Accordingly, we anticipate that the adoption of
the new standard will have a material impact on the Company’s
condensed consolidated balance sheet.
In March 2016, the FASB issued ASU No. 2016-09, Improvements to
Employee Share-Based Payment Accounting
1. Accounting for income taxes upon
vesting or settlement of awards
2. Presentation of excess tax benefits
on the statement of cash flows
3. Accounting for forfeitures
4. Minimum statutory withholding
requirements
5. Presentation of employee taxes paid
on the statement of cash flows when an employer withholds shares to
meet minimum statutory withholding requirements
6. Private company practical
expedients
ASU 2016-09 is effective for reporting periods beginning after
December 15, 2016 and early adoption is permitted. For the Company,
the new standard will be effective on January 1, 2017. The Company
is finalizing its evaluation of the impact of ASU 2016-09. The
Company intends to adopt the provisions of ASU 2016-09 as of
January 1, 2017. Since the Company issues stock-based awards to its
employees and independent contractors and has recognized windfall
tax benefits in additional paid in capital, it is anticipated that
the ASU, when adopted, will impact (i) the Company’s
provision for income taxes, and therefore net and comprehensive
income and related earnings per share amounts, (ii) amounts
presented in the condensed consolidated statement of
stockholders’ equity and condensed consolidated statements of
cash flows and (iii) to a lesser extent the timing of our
stock-based compensation expense. In accordance with the provision
of ASU 2016-09, the Company intends to change its accounting for
forfeitures from awards that are not expected to vest to when
forfeitures occur. The Company anticipates adopting the majority of
the provision of ASU 2016-09 on a prospective basis except for the
change in the accounting for forfeitures, where the Company
anticipates adopting the provision on a modified retrospective
basis with a cumulative-effect adjustment as of January 1,
2017. Since the impact of the adoption of ASU 2016-09 is dependent
on the future share price of the Company’s stock, the Company
cannot determine what the future impact will be for the
forfeitures; however, based on the closing stock price on September
30, 2016, the cumulative-effect adjustment as of January 1, 2017 is
not expected to be material. See Note 9 – “Stock-Based
Compensation Plans” for additional information.
In June 2016, the FASB issued ASU No. 2016-13, Financial
Instruments - Credit Losses
In August 2016, the FASB issued ASU No. 2016-15, Classification
of Certain Cash Receipts and Cash Payments</t>
  </si>
  <si>
    <t>Leases</t>
  </si>
  <si>
    <t>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The Company records the difference between the amount
charged to rent expense and the rent paid as a deferred rent
obligation. The Company typically leases general purpose built-out
office space, which reverts to the lessor upon termination of the
lease. Any payments for improvements, net of incentives received,
are recorded as prepaid rent. Prepaid rent is amortized using the
straight-line method over the expected lease term as a charge to
rent expense.</t>
  </si>
  <si>
    <t>the Company considers the declines in market value of its
marketable securities, available-for-sale to be temporary in nature
and does not consider any of its investments other-than-temporarily
impaired.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and matching
long-term liabilitie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t>
  </si>
  <si>
    <t>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i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Level 1:
Level 2:
Level 3:</t>
  </si>
  <si>
    <t>Stock Based Compensation Plans</t>
  </si>
  <si>
    <t>The Company grants RSUs to independent contractors (i.e.
investment sales and financing professionals), who are considered
non-employees under ASC 718. Accordingly, such awards are required
to be measured at fair value at the end of each reporting period
until settlement. Stock-based compensation expense is therefore
impacted by the changes in the Company’s common stock price
during each reporting period.</t>
  </si>
  <si>
    <t>The Company provides for the effects of income taxes in interim
financial statements based on the Company’s estimate of its
annual effective tax rate for the full year, which is based on
forecasted income by jurisdiction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Property and Equipment (Tables)</t>
  </si>
  <si>
    <t>Schedule of Property and Equipment, Net</t>
  </si>
  <si>
    <t>Property and equipment, net consist of the following (in
thousands):
September 30, December 31,
Computer software and hardware equipment $ 13,502 $ 10,973
Furniture, fixtures, and equipment 19,252 17,047
Less: accumulated depreciation and amortization (17,169 ) (16,441 )
$ 15,585 $ 11,579</t>
  </si>
  <si>
    <t>Selected Balance Sheet Data (Tables)</t>
  </si>
  <si>
    <t>Schedule of Other Assets</t>
  </si>
  <si>
    <t>Other assets consisted of the following (in thousands):
Current
Non-Current
September 30, December 31, September 30, December 31,
2016 2015 2016 2015
Due from independent contractors, net (1) (2) $ 1,783 $ 2,545 $ 7,678 $ 7,358
Security deposits
—
— 1,054 1,425
Employee notes receivable (3) 434 224 112 158
Customer trust accounts and other 1,609 2,367 212 175
$ 3,826 $ 5,136 $ 9,056 $ 9,116
(1) Represents amounts advanced, notes
receivable and other receivables due from the Company’s
investment sales and financing professionals. The notes receivable
along with interest, are typically collected from future
commissions and are generally due in one to five years.
(2) Includes allowance for doubtful
accounts related to current receivables of $303 and $359 as of
September 30, 2016 and December 31, 2015, respectively. The
Company recorded a provision for bad debt expense of $12 and $48
and wrote off $6 and $24 of these receivables for the three months
ended September 30, 2016 and 2015, respectively. The Company
recorded a provision for bad debt expense of $15 and $127 and wrote
off $71 and $59 of these receivables for the nine months ended
September 30, 2016 and 2015, respectively.
(3) See Note 6 –
“Related-Party Transactions” for additional
information.</t>
  </si>
  <si>
    <t>Components of Deferred Compensation and Commissions</t>
  </si>
  <si>
    <t>Deferred compensation and commissions consisted of the following
(in thousands):
Current
Non-Current
September 30, December 31, September 30, December 31,
2016 2015 2016 2015
SARs liability (1) $ 1,366 $
— $ 20,719 $ 21,399
Commissions payable to investment sales and financing
professionals 28,140 34,091 12,755 17,015
Deferred compensation liability (1) 138
— 6,804 5,264
$ 29,644 $ 34,091 $ 40,278 $ 43,678
(1) The SARs and deferred compensation
liability become subject to payout as a result of a participant no
longer being considered as an employee service provider. As a
result of the retirement of certain participants, estimated amounts
to be paid to the participants within the next 12 months has been
classified as current.</t>
  </si>
  <si>
    <t>Summary of Net Change in Carrying Value of Assets Held in Rabbi Trust and Deferred Compensation Liability</t>
  </si>
  <si>
    <t>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Nine Months Ended
2016 2015 2016 2015
Increase (decrease) in the carrying value of the assets held in the
rabbi trust (1) $ 229 $ (351 ) $ 413 $ (340 )
Increase (decrease) in the carrying value of the deferred
compensation (2) $ 209 $ (307 ) $ 397 $ (248 )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by type of security consisted of the following
(in thousands):
September 30, 2016 December 31, 2015
Amortized Gross Gross Fair Value Amortized Gross Gross Fair Value
Short-term investments:
U.S. treasuries $ 24,864 $ 15 $ (1 ) $ 24,878 $ 62,343 $
— $ (71 ) $ 62,272
U.S. government sponsored entities 11,508 5
— 11,513 17,571
— (12 ) 17,559
Corporate debt securities 11,982 4
— 11,986
—
—
—
—
Asset-backed securities and other
—
—
—
— 29
—
— 29
$ 48,354 $ 24 $ (1 ) $ 48,377 $ 79,943 $
— $ (83 ) $ 79,860
Long-term investments:
U.S. treasuries $ 50,535 $ 172 $ (9 ) $ 50,698 $ 15,283 $
— $ (112 ) $ 15,171
U.S. government sponsored entities 15,989 25
— 16,014 12,107
— (85 ) 12,022
Corporate debt securities 18,261 529 (21 ) 18,769 17,219 5 (519 ) 16,705
Asset-backed securities and other 8,729 118 (49 ) 8,798 10,649
— (152 ) 10,497
$ 93,514 $ 844 $ (79 ) $ 94,279 $ 55,258 $ 5 $ (868 ) $ 54,395</t>
  </si>
  <si>
    <t>Amortized Cost and Fair Value of Investments in Available for Sale Securities</t>
  </si>
  <si>
    <t>The amortized cost and fair value of the Company’s
investments in available-for-sale securities that have been in a
continuous unrealized loss position consisted of the following (in
thousands):
September 30, 2016 December 31, 2015
Unrealized Fair Value Unrealized Fair Value
Less than 12 months $ (33 ) $ 39,367 $ (951 ) $ 129,117
12 months or longer $ (47 ) $ 2,747 $
— $
—</t>
  </si>
  <si>
    <t>Gross Realized Gains and Losses from Sale of Available for Sale Securities</t>
  </si>
  <si>
    <t>Gross realized gains and gross realized losses from the sales of
the Company’s available-for-sale securities consisted of the
following (in thousands):
Three Months Ended Nine Months Ended
2016 2015 2016 2015
Gross realized gain (1) $ 16 $
— $ 36 $ 133
Gross realized loss (1) $
— $
— $ (155 ) $ (3 )
(1) Recorded in other income (expense),
net in the condensed consolidated statements of net and
comprehensive income. The cost basis of securities sold were
determined on the specific identification method.</t>
  </si>
  <si>
    <t>Schedule of Amortized Cost and Fair Value of Marketable Securities, Available-for-Sale, by Contractual Maturity</t>
  </si>
  <si>
    <t xml:space="preserve">Amortized cost and fair value of marketable securities,
available-for-sale, by contractual maturity consisted of the
following (in thousands):
September 30, 2016 December 31, 2015
Amortized Fair Value Amortized Fair Value
Due in one year or less $ 48,354 $ 48,377 $ 79,943 $ 79,860
Due after one year through five years 70,627 70,758 28,634 28,465
Due after five years through ten years 14,998 15,537 18,020 17,466
Due after ten years 7,889 7,984 8,604 8,464
$ 141,868 $ 142,656 $ 135,201 $ 134,255
Weighted average contractual maturity 3.2 years 3.3 years </t>
  </si>
  <si>
    <t>Notes Payable to Former Stockholders (Tables)</t>
  </si>
  <si>
    <t>Schedule of Accrued Interest Pertaining to Notes</t>
  </si>
  <si>
    <t>Accrued interest pertaining to the Notes consisted of the following
(in thousands):
September 30, 2016 December 31,
Accrued interest (1) $ 216 $ 367
(1) Recorded in accounts payable and
accrued expenses in the accompanying condensed consolidated balance
sheets.</t>
  </si>
  <si>
    <t>Schedule of Interest Expense Pertaining to Notes</t>
  </si>
  <si>
    <t>Interest expense pertaining to the Notes consisted of the following
(in thousands):
Three Months Ended September 30, Nine Months Ended September 30,
2016 2015 2016 2015
Interest expense $ 122 $ 133 $ 381 $ 414</t>
  </si>
  <si>
    <t>Fair Value Measurements (Tables)</t>
  </si>
  <si>
    <t>Schedule of Investments at Fair Value on Recurring Basis</t>
  </si>
  <si>
    <t>Investments carried at fair value are categorized into one of the
three categories described above and consisted of the following (in
thousands):
September 30, 2016 December 31, 2015
Fair Level 1 Level 2 Level 3 Fair Level 1 Level 2 Level 3
Assets held in rabbi trust $ 7,309 $
— $ 7,309 $
— $ 5,661 $
— $ 5,661 $
—
Money market funds (1) $ 60,513 $ 60,513 $
— $
— $ 5,987 $ 5,987 $
— $
—
Marketable securities, available-for-sale:
Short-term investments:
U.S. Treasuries $ 24,878 $ 24,878 $
— $
— $ 62,272 $ 62,272 $
— $
—
U.S. Government Sponsored Entities 11,513
— 11,513
— 17,559
— 17,559
—
Corporate debt securities 11,986
— 11,986
—
—
—
—
—
Asset-backed securities and other
—
—
—
— 29
— 29
—
$ 48,377
$ 24,878
$ 23,499 $ —
$ 79,860
$ 62,272
$ 17,588 $ —
Long-term investments:
U.S. Treasuries $ 50,698 $ 50,698 $
— $
— $ 15,171 $ 15,171 $
— $
—
U.S. Government Sponsored Entities 16,014
— 16,014
— 12,022
— 12,022
—
Corporate debt securities 18,769
— 18,769
— 16,705
— 16,705
—
Asset-backed securities and other 8,798
— 8,798
— 10,497
— 10,497
—
$ 94,279 $ 50,698 $ 43,581 $
— $ 54,395 $ 15,171 $ 39,224 $
—
(1) Included in cash and cash
equivalents.</t>
  </si>
  <si>
    <t>Stockholders' Equity (Tables)</t>
  </si>
  <si>
    <t>Changes in Accumulated Other Comprehensive Income, Net of Income Taxes</t>
  </si>
  <si>
    <t>The components of accumulated other comprehensive income as of
September 30, 2016, by component, net of income taxes consisted of
the following (in thousands):
Unrealized Foreign (2) Total
Beginning balance, December 31, 2015 $ (568 ) $ 1,025 $ 457
Other comprehensive income before reclassifications 1,152 32 1,184
Amounts reclassified from accumulated other comprehensive income
(1) (102 )
— (102 )
Net current-period other comprehensive income 1,050 32 1,082
Ending balance, September 30, 2016 $ 482 $ 1,057 $ 1,539
(1) Included as a component of other
income (expense), net in the condensed consolidated statements of
net and comprehensive income. The reclassifications were determined
on a specific identification basis.
(2)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 (Tables)</t>
  </si>
  <si>
    <t>Outstanding Awards Under 2013 Omnibus Equity Incentive Plan</t>
  </si>
  <si>
    <t>Activity under the 2013 Plan consisted of the following (dollars in
thousands, except per share data):
RSA Grants to Non-employee RSU Grants to RSU Grants to Total Weighted-
Nonvested shares at December 31, 2015 35,364 468,969 521,780 1,026,113 $ 21.17
Granted
February 2016
— 172,496 8,856 181,352
March 2016
— 30,000
— 30,000
May 2016 14,742 11,051 8,188 33,981
August 2016
— 12,781 49,608 62,389
Total Granted 14,742 226,328 66,652 307,722 23.79
Vested (10,998 ) (103,428 ) (124,970 ) (239,396 ) 20.03
Forfeited/canceled
— (37,299 ) (4,135 ) (41,434 ) 21.64
Nonvested shares at September 30, 2016 (1) 39,108 554,570 459,327 1,053,005 $ 22.18
Unrecognized stock-based compensation expense as of September 30,
2016 (2) $ 584 $ 10,836 $ 9,183 $ 20,603
Weighted average remaining vesting period (years) as of September
30, 2016 1.97 3.60 2.86 3.22
(1) Nonvested RSU’s will be settled
through the issuance of new shares of common stock.
(2) The total unrecognized compensation
expense is expected to be recognized over a weighted-average period
of approximately 3.22 years.</t>
  </si>
  <si>
    <t>Stock-Based Compensation Expense</t>
  </si>
  <si>
    <t>Components of stock-based compensation included in selling, general
and administrative expense in the condensed consolidated statements
of net and comprehensive income consisted of the following (in
thousands, except common stock price):
Three Months Ended September 30, Nine Months Ended September 30,
2016 2015 2016 2015
Employee stock purchase plan $ 54 $ 56 $ 162 $ 184
RSAs – non-employee directors 121 91 319 228
RSUs – employees 734 547 2,210 1,626
RSUs – independent contractors (1) 924 1,474 2,242 4,712
$ 1,833 $ 2,168 $ 4,933 $ 6,750
Common stock price at beginning of period $ 25.41 $ 46.14 $ 29.14 $ 33.25
Common stock price at end of period $ 26.15 $ 45.99 $ 26.15 $ 45.99
Increase (decrease) in stock price $ 0.74 $ (0.15 ) $ (2.99 ) $ 12.74
(1) The Company grants RSUs to
independent contractors (i.e. investment sales and financing
professionals), who are considered non-employees under ASC 718.
Accordingly, such awards are required to be measured at fair value
at the end of each reporting period until settlement. Stock-based
compensation expense is therefore impacted by the changes in the
Company’s common stock price during each reporting
period.</t>
  </si>
  <si>
    <t>Earnings per Share (Tables)</t>
  </si>
  <si>
    <t>Computation of Basic and Diluted Earnings Per Share, Including Antidilutive Securities Excluded from Computation of Earnings Per Share</t>
  </si>
  <si>
    <t>The following table sets forth the computation of basic and diluted
earnings per share for the three and nine months ended September
30, 2016 and 2015, respectively (in thousands, except per share
data):
Three Months Ended September 30, Nine Months Ended September 30,
2016 2015 2016 2015
Numerator (Basic and Diluted):
Net income $ 15,144 $ 15,176 $ 47,483 $ 46,401
Denominator:
Basic
Weighted average common shares issued and outstanding 37,613 37,114 37,588 37,091
Deduct: Unvested RSAs (1) (39 ) (45 ) (37 ) (44 )
Add: Fully vested DSUs (2) 1,365 1,821 1,365 1,821
Weighted Average Common Shares Outstanding 38,939 38,890 38,916 38,868
Basic earnings per common share $ 0.39 $ 0.39 $ 1.22 $ 1.19
Diluted
Weighted Average Common Shares Outstanding from above 38,939 38,890 38,916 38,868
Add: Dilutive effect of RSUs, RSAs &amp; ESPP 183 270 118 183
Weighted Average Common Shares Outstanding 39,122 39,160 39,034 39,051
Diluted earnings per common share $ 0.39 $ 0.39 $ 1.22 $ 1.19
Antidilutive shares excluded from diluted earnings per common share
(3) 94 31 489 77
(1) RSAs were issued and outstanding to
the non-employee directors and have a three year vesting term
subject to service requirements. See Note 9 –
“Stock-Based Compensation Plans” for additional
information.
(2) Shares are included in weighted
average common shares outstanding as the shares are fully vested
but have not yet been delivered. See Note 8 –
“Stockholders’ Equity” for additional
information.
(3) Primarily pertaining to RSU grants to
the Company’s independent contractors.</t>
  </si>
  <si>
    <t>Description of Business, Basis of Presentation and Recent Accounting Pronouncements - Additional Information (Detail) $ in Millions</t>
  </si>
  <si>
    <t>Sep. 30, 2016USD ($)Office</t>
  </si>
  <si>
    <t>Class of Stock [Line Items]</t>
  </si>
  <si>
    <t>Number of offices in the United States and Canada | Office</t>
  </si>
  <si>
    <t>Formation date</t>
  </si>
  <si>
    <t>2013-06</t>
  </si>
  <si>
    <t>Percentage of common stock distributed</t>
  </si>
  <si>
    <t>80.00%</t>
  </si>
  <si>
    <t>IPO completion date</t>
  </si>
  <si>
    <t>Oct. 30,
		2013</t>
  </si>
  <si>
    <t>Commission's receivable settled period</t>
  </si>
  <si>
    <t>10 days</t>
  </si>
  <si>
    <t>Operating lease obligations | $</t>
  </si>
  <si>
    <t>Geographic Concentration Risk [Member] | Real Estate Brokerage Commissions Revenue [Member]</t>
  </si>
  <si>
    <t>Concentration risk percentage</t>
  </si>
  <si>
    <t>10.90%</t>
  </si>
  <si>
    <t>10.10%</t>
  </si>
  <si>
    <t>Number of offices</t>
  </si>
  <si>
    <t>Geographic Concentration Risk [Member] | Real Estate Brokerage Commissions Revenue [Member] | Minimum [Member]</t>
  </si>
  <si>
    <t>10.00%</t>
  </si>
  <si>
    <t>Customer Concentration Risk [Member] | Total revenues [Member]</t>
  </si>
  <si>
    <t>Customer Concentration Risk [Member] | Commissions receivable [Member]</t>
  </si>
  <si>
    <t>International Revenues [Member] | Geographic Concentration Risk [Member] | Total revenues [Member] | Maximum [Member]</t>
  </si>
  <si>
    <t>1.00%</t>
  </si>
  <si>
    <t>Property and Equipmen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 Additional Information (Detail) - USD ($) $ in Millions</t>
  </si>
  <si>
    <t>Fully depreciated computer software and hardware and furniture, fixtures and equipment write-off</t>
  </si>
  <si>
    <t>Selected Balance Sheet Data - Schedule of Other Assets (Detail) - USD ($) $ in Thousands</t>
  </si>
  <si>
    <t>Other Assets [Line Items]</t>
  </si>
  <si>
    <t>Other assets Current</t>
  </si>
  <si>
    <t>Other assets Non-Current</t>
  </si>
  <si>
    <t>Due from independent contractors [Member]</t>
  </si>
  <si>
    <t>Security deposits [Member]</t>
  </si>
  <si>
    <t>Employee Notes Receivable [Member]</t>
  </si>
  <si>
    <t>Customer trust accounts and other [Member]</t>
  </si>
  <si>
    <t>Selected Balance Sheet Data - Schedule of Other Assets (Parenthetical) (Detail) - USD ($) $ in Thousands</t>
  </si>
  <si>
    <t>Allowance of doubtful accounts</t>
  </si>
  <si>
    <t>Write-off receivables</t>
  </si>
  <si>
    <t>Minimum [Member]</t>
  </si>
  <si>
    <t>Notes receivable due period</t>
  </si>
  <si>
    <t>1 year</t>
  </si>
  <si>
    <t>Maximum [Member]</t>
  </si>
  <si>
    <t>5 years</t>
  </si>
  <si>
    <t>Selected Balance Sheet Data - Components of Deferred Compensation and Commissions (Detail) - USD ($) $ in Thousands</t>
  </si>
  <si>
    <t>Balance Sheet Related Disclosures [Abstract]</t>
  </si>
  <si>
    <t>SARs liability</t>
  </si>
  <si>
    <t>Commissions payable to investment sales and financing professionals</t>
  </si>
  <si>
    <t>Deferred compensation liability</t>
  </si>
  <si>
    <t>Selected Balance Sheet Data - Additional Information (Detail)</t>
  </si>
  <si>
    <t>Jan. 01, 2016</t>
  </si>
  <si>
    <t>Jan. 01, 2015</t>
  </si>
  <si>
    <t>Jan. 01, 2014</t>
  </si>
  <si>
    <t>Sep. 30, 2016USD ($)</t>
  </si>
  <si>
    <t>Sep. 30, 2015USD ($)</t>
  </si>
  <si>
    <t>Sep. 30, 2016USD ($)Installments</t>
  </si>
  <si>
    <t>Dec. 31, 2015USD ($)</t>
  </si>
  <si>
    <t>Mar. 31, 2013USD ($)</t>
  </si>
  <si>
    <t>Schedule Of Accrued Expenses [Line Items]</t>
  </si>
  <si>
    <t>SARs frozen liability amount</t>
  </si>
  <si>
    <t>Maximum payment deferral period for certain commissions payable</t>
  </si>
  <si>
    <t>3 years</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s</t>
  </si>
  <si>
    <t>4.273%</t>
  </si>
  <si>
    <t>4.173%</t>
  </si>
  <si>
    <t>SARs liability number of annual installments | Installments</t>
  </si>
  <si>
    <t>Estimated payouts description</t>
  </si>
  <si>
    <t>Estimated payouts within the next twelve months for  participants that have separated from service have been classified as current.</t>
  </si>
  <si>
    <t>Deferred Compensation Liability [Member]</t>
  </si>
  <si>
    <t>Estimated payouts within  the next twelve months for participants that have separated from service have  been classified as current.</t>
  </si>
  <si>
    <t>Deferred Compensation Liability, Minimum Payout Period</t>
  </si>
  <si>
    <t>2 years</t>
  </si>
  <si>
    <t>Deferred Compensation Liability, Maximum Payout Period</t>
  </si>
  <si>
    <t>15 years</t>
  </si>
  <si>
    <t>Fair value of deferred compensation plan assets</t>
  </si>
  <si>
    <t>110.00%</t>
  </si>
  <si>
    <t>Selected Balance Sheet Data - Summary of Net Change in Carrying Value of Assets Held in Rabbi Trust and Deferred Compensation Liability (Detail) - USD ($) $ in Thousands</t>
  </si>
  <si>
    <t>Increase (decrease) in the carrying value of the assets held in the rabbi trust</t>
  </si>
  <si>
    <t>Increase (decrease) in the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securities [Member]</t>
  </si>
  <si>
    <t>Short-term investments [Member] | Asset-backed securitie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Available-for-sale Securities, Gross Realized Gain (Loss) [Abstract]</t>
  </si>
  <si>
    <t>Gross realized gain</t>
  </si>
  <si>
    <t>Gross realized loss</t>
  </si>
  <si>
    <t>Investments in Marketable Securities - Additional Information (Detail) - USD ($)</t>
  </si>
  <si>
    <t>Sale of Available-For-Sale, Marketable Security that No Longer Met Investment Policy [Member]</t>
  </si>
  <si>
    <t>Investments in Marketable Securities - Schedule of Amortized Cost and Fair Value of Marketable Securities, Available-for-Sale, by Contractual Maturity (Detail) - USD ($) $ in Thousands</t>
  </si>
  <si>
    <t>12 Months Ended</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contractual maturity</t>
  </si>
  <si>
    <t>3 years 2 months 12 days</t>
  </si>
  <si>
    <t>3 years 3 months 18 days</t>
  </si>
  <si>
    <t>Notes Payable to Former Stockholders - Additional Information (Detail) - USD ($) $ in Millions</t>
  </si>
  <si>
    <t>Notes Payable to Former Stockholders [Member]</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 Schedule of Accrued Interest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Related-Party Transactions - Additional Information (Detail) - USD ($)</t>
  </si>
  <si>
    <t>Related Party Transaction [Line Items]</t>
  </si>
  <si>
    <t>Aggregate principal amount outstanding for employee notes receivable</t>
  </si>
  <si>
    <t>MMC [Member]</t>
  </si>
  <si>
    <t>Accounts payable and other accrued expenses - related party</t>
  </si>
  <si>
    <t>Real estate brokerage commissions and financing fees from transactions with former parent, Marcus &amp; Millichap Company</t>
  </si>
  <si>
    <t>Commission expenses for transactions with former parent, Marcus &amp; Millichap Company</t>
  </si>
  <si>
    <t>Rent expense for lease</t>
  </si>
  <si>
    <t>Lease expiration date</t>
  </si>
  <si>
    <t>May 31,
		2022</t>
  </si>
  <si>
    <t>MMC [Member] | Transition Services Agreement [Member]</t>
  </si>
  <si>
    <t>Selling, general and administrative expense</t>
  </si>
  <si>
    <t>Transition services agreement date</t>
  </si>
  <si>
    <t>Oct. 1,
		2013</t>
  </si>
  <si>
    <t>George M. Marcus [Member]</t>
  </si>
  <si>
    <t>Beneficial ownership percentage</t>
  </si>
  <si>
    <t>55.20%</t>
  </si>
  <si>
    <t>Fair Value Measurements - Schedule of Investments at Fair Value on Recurring Basis (Detail) - USD ($) $ in Thousands</t>
  </si>
  <si>
    <t>Fair Value, Assets and Liabilities Measured on Recurring and Nonrecurring Basis [Line Items]</t>
  </si>
  <si>
    <t>Marketable securities, available for sale</t>
  </si>
  <si>
    <t>Recurring [Member] | Money market funds [Member]</t>
  </si>
  <si>
    <t>Money market funds</t>
  </si>
  <si>
    <t>Recurring [Member] | Assets held in rabbi trust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Corporate debt securities [Member]</t>
  </si>
  <si>
    <t>Recurring [Member] | Short-term investments [Member] | Asset-backed securities and other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Recurring [Member] | Money market funds [Member]</t>
  </si>
  <si>
    <t>Level 1 [Member] | Recurring [Member] | Assets held in rabbi trust [Member]</t>
  </si>
  <si>
    <t>Level 1 [Member] | Recurring [Member] | Short-term investments [Member]</t>
  </si>
  <si>
    <t>Level 1 [Member] | Recurring [Member] | Short-term investments [Member] | U.S. Treasuries [Member]</t>
  </si>
  <si>
    <t>Level 1 [Member] | Recurring [Member] | Short-term investments [Member] | U.S. Government Sponsored Entities [Member]</t>
  </si>
  <si>
    <t>Level 1 [Member] | Recurring [Member] | Short-term investments [Member] | Corporate debt securities [Member]</t>
  </si>
  <si>
    <t>Level 1 [Member] | Recurring [Member] | Short-term investments [Member] | Asset-backed securities and other [Member]</t>
  </si>
  <si>
    <t>Level 1 [Member] | Recurring [Member] | Long-term marketable securities [Member]</t>
  </si>
  <si>
    <t>Level 1 [Member] | Recurring [Member] | Long-term marketable securities [Member] | U.S. Treasuries [Member]</t>
  </si>
  <si>
    <t>Level 1 [Member] | Recurring [Member] | Long-term marketable securities [Member] | U.S. Government Sponsored Entities [Member]</t>
  </si>
  <si>
    <t>Level 1 [Member] | Recurring [Member] | Long-term marketable securities [Member] | Corporate debt securities [Member]</t>
  </si>
  <si>
    <t>Level 1 [Member] | Recurring [Member] | Long-term marketable securities [Member] | Asset-backed securities and other [Member]</t>
  </si>
  <si>
    <t>Level 2 [Member] | Recurring [Member] | Money market funds [Member]</t>
  </si>
  <si>
    <t>Level 2 [Member] | Recurring [Member] | Assets held in rabbi trust [Member]</t>
  </si>
  <si>
    <t>Level 2 [Member] | Recurring [Member] | Short-term investments [Member]</t>
  </si>
  <si>
    <t>Level 2 [Member] | Recurring [Member] | Short-term investments [Member] | U.S. Treasuries [Member]</t>
  </si>
  <si>
    <t>Level 2 [Member] | Recurring [Member] | Short-term investments [Member] | U.S. Government Sponsored Entities [Member]</t>
  </si>
  <si>
    <t>Level 2 [Member] | Recurring [Member] | Short-term investments [Member] | Corporate debt securities [Member]</t>
  </si>
  <si>
    <t>Level 2 [Member] | Recurring [Member] | Short-term investments [Member] | Asset-backed securities and other [Member]</t>
  </si>
  <si>
    <t>Level 2 [Member] | Recurring [Member] | Long-term marketable securities [Member]</t>
  </si>
  <si>
    <t>Level 2 [Member] | Recurring [Member] | Long-term marketable securities [Member] | U.S. Treasur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Level 3 [Member] | Recurring [Member] | Money market funds [Member]</t>
  </si>
  <si>
    <t>Level 3 [Member] | Recurring [Member] | Assets held in rabbi trust [Member]</t>
  </si>
  <si>
    <t>Level 3 [Member] | Recurring [Member] | Short-term investments [Member]</t>
  </si>
  <si>
    <t>Level 3 [Member] | Recurring [Member] | Short-term investments [Member] | U.S. Treasuries [Member]</t>
  </si>
  <si>
    <t>Level 3 [Member] | Recurring [Member] | Short-term investments [Member] | U.S. Government Sponsored Entities [Member]</t>
  </si>
  <si>
    <t>Level 3 [Member] | Recurring [Member] | Short-term investments [Member] | Corporate debt securities [Member]</t>
  </si>
  <si>
    <t>Level 3 [Member] | Recurring [Member] | Short-term investments [Member] | Asset-backed securities and other [Member]</t>
  </si>
  <si>
    <t>Level 3 [Member] | Recurring [Member] | Long-term marketable securities [Member]</t>
  </si>
  <si>
    <t>Level 3 [Member] | Recurring [Member] | Long-term marketable securities [Member] | U.S. Treasuries [Member]</t>
  </si>
  <si>
    <t>Level 3 [Member] | Recurring [Member] | Long-term marketable securities [Member] | U.S. Government Sponsored Entities [Member]</t>
  </si>
  <si>
    <t>Level 3 [Member] | Recurring [Member] | Long-term marketable securities [Member] | Corporate debt securities [Member]</t>
  </si>
  <si>
    <t>Level 3 [Member] | Recurring [Member] | Long-term marketable securities [Member] | Asset-backed securities and other [Member]</t>
  </si>
  <si>
    <t>Fair Value Measurements - Additional Information (Detail)</t>
  </si>
  <si>
    <t>Fair value, assets, level 1 to level 2 transfers, amount</t>
  </si>
  <si>
    <t>Fair value, assets, level 2 to level 1 transfers, amount</t>
  </si>
  <si>
    <t>Stockholders' Equity - Additional Information (Detail) - USD ($)</t>
  </si>
  <si>
    <t>Undistributed earnings of foreign subsidiary</t>
  </si>
  <si>
    <t>Stockholders' Equity - Changes in Accumulated Other Comprehensive Income, Net of Income Taxes (Detail) - USD ($) $ in Thousands</t>
  </si>
  <si>
    <t>Accumulated Other Comprehensive Income (Loss) [Line Items]</t>
  </si>
  <si>
    <t>Beginning balance</t>
  </si>
  <si>
    <t>Other comprehensive income before reclassifications</t>
  </si>
  <si>
    <t>Amounts reclassified from accumulated other comprehensive income</t>
  </si>
  <si>
    <t>Ending balance</t>
  </si>
  <si>
    <t>Unrealized gains and (losses) of available-for-sale securities [Member]</t>
  </si>
  <si>
    <t>Foreign currency translation [Member]</t>
  </si>
  <si>
    <t>Stock-Based Compensation Plans - 2013 Omnibus Equity Incentive Plan - Award Limitations - Additional Information (Detail)</t>
  </si>
  <si>
    <t>1 Months Ended</t>
  </si>
  <si>
    <t>Aug. 31, 2016shares</t>
  </si>
  <si>
    <t>May 31, 2016shares</t>
  </si>
  <si>
    <t>Mar. 31, 2016shares</t>
  </si>
  <si>
    <t>Feb. 29, 2016shares</t>
  </si>
  <si>
    <t>Nov. 30, 2013$ / sharesshares</t>
  </si>
  <si>
    <t>Sep. 30, 2016Incentive_Planshares</t>
  </si>
  <si>
    <t>Share-based Compensation Arrangement by Share-based Payment Award [Line Items]</t>
  </si>
  <si>
    <t>Number of active equity plans | Incentive_Plan</t>
  </si>
  <si>
    <t>Common stock shares reserved for issuance of awards</t>
  </si>
  <si>
    <t>Common stock shares available for grant</t>
  </si>
  <si>
    <t>Increase of common stock share reserve approved</t>
  </si>
  <si>
    <t>Share-based awards granted during the period</t>
  </si>
  <si>
    <t>Description of awards granted under the 2013 Plan</t>
  </si>
  <si>
    <t>In November 2013, MMI issued the following equity awards under the 2013 Plan  (i) Deferred stock units ("DSUs") for an aggregate of 2,192,413 shares granted  as replacement awards related to the prior SARs program to the MMREIS managing  directors and (ii) DSUs for 83,334 shares granted to the Company's Co-chairman  of the board of directors, William A. Millichap. The DSU's are fully vested and  shares will be issued ratably over 5 years</t>
  </si>
  <si>
    <t>Common stock sold and issued under IPO, price per share | $ / shares</t>
  </si>
  <si>
    <t>Deferred stock units [Member]</t>
  </si>
  <si>
    <t>Fully vested deferred stock units settlement period</t>
  </si>
  <si>
    <t>Deferred stock units [Member] | MMREIS Managing Directors [Member]</t>
  </si>
  <si>
    <t>Fully vested deferred stock units</t>
  </si>
  <si>
    <t>Deferred stock units [Member] | Millichap [Member]</t>
  </si>
  <si>
    <t>Restricted Stock Awards [Member] | Non-Employee Directors [Member]</t>
  </si>
  <si>
    <t>Vesting period</t>
  </si>
  <si>
    <t>Stock-Based Compensation Plans - 2013 Omnibus Equity Incentive Plan - Additional Information (Detail) - USD ($)</t>
  </si>
  <si>
    <t>Nov. 30, 2013</t>
  </si>
  <si>
    <t>Vested shares</t>
  </si>
  <si>
    <t>Number of common stock shares withheld to pay employee statutory withholding taxes</t>
  </si>
  <si>
    <t>Windfall tax benefits net from stock-based award activity included in additional paid-in capital</t>
  </si>
  <si>
    <t>Restricted Stock Units (RSUs) [Member]</t>
  </si>
  <si>
    <t>Fully vested deferred stock units remaining outstanding</t>
  </si>
  <si>
    <t>Stock-Based Compensation Plans - Outstanding Awards Under 2013 Omnibus Equity Incentive Plan (Detail) - USD ($) $ / shares in Units, $ in Thousands</t>
  </si>
  <si>
    <t>Aug. 31, 2016</t>
  </si>
  <si>
    <t>May 31, 2016</t>
  </si>
  <si>
    <t>Mar. 31, 2016</t>
  </si>
  <si>
    <t>Feb. 29, 2016</t>
  </si>
  <si>
    <t>Nonvested shares, beginning balance</t>
  </si>
  <si>
    <t>Granted</t>
  </si>
  <si>
    <t>Vested</t>
  </si>
  <si>
    <t>Forfeited/canceled</t>
  </si>
  <si>
    <t>Nonvested shares, ending balance</t>
  </si>
  <si>
    <t>Unrecognized stock-based compensation expense as of September 30, 2016</t>
  </si>
  <si>
    <t>Weighted average remaining vesting period (years) as of September 30, 2016</t>
  </si>
  <si>
    <t>3 years 2 months 19 days</t>
  </si>
  <si>
    <t>Nonvested weighted average grant date fair value per share, beginning balance</t>
  </si>
  <si>
    <t>Weighted average grant date fair value per share, Granted</t>
  </si>
  <si>
    <t>Weighted average grant date fair value, Vested</t>
  </si>
  <si>
    <t>Weighted average grant date fair value, Forfeited/canceled</t>
  </si>
  <si>
    <t>Nonvested weighted average grant date fair value per share, ending balance</t>
  </si>
  <si>
    <t>1 year 11 months 19 days</t>
  </si>
  <si>
    <t>Restricted Stock Units (RSUs) [Member] | Employees [Member]</t>
  </si>
  <si>
    <t>3 years 7 months 6 days</t>
  </si>
  <si>
    <t>Restricted Stock Units (RSUs) [Member] | Independent Contractors [Member]</t>
  </si>
  <si>
    <t>2 years 10 months 10 days</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t>
  </si>
  <si>
    <t>Sep. 30, 2016USD ($)shares</t>
  </si>
  <si>
    <t>Common stock shares available for issuance</t>
  </si>
  <si>
    <t>Unrecognized stock-based compensation expense | $</t>
  </si>
  <si>
    <t>Employee Stock Purchase Plan [Member]</t>
  </si>
  <si>
    <t>ESPP offering period description</t>
  </si>
  <si>
    <t>The offering periods  generally start on the first trading day on or after May 15 and November 15 of  each year. The first offering period began on May 15, 2014.</t>
  </si>
  <si>
    <t>Length of purchase intervals</t>
  </si>
  <si>
    <t>6 months</t>
  </si>
  <si>
    <t>ESPP discount rate</t>
  </si>
  <si>
    <t>Common stock reserved and available for issuance</t>
  </si>
  <si>
    <t>1 month 17 days</t>
  </si>
  <si>
    <t>Stock-Based Compensation Plans - Amendments to Restricted Stock and SARs - Additional Information (Detail)</t>
  </si>
  <si>
    <t>Restricted Stock Sales Restriction [Member]</t>
  </si>
  <si>
    <t>Sales restriction lapse percentage for restricted stock</t>
  </si>
  <si>
    <t>20.00%</t>
  </si>
  <si>
    <t>Sales restriction period for restricted stock</t>
  </si>
  <si>
    <t>Employee termination age</t>
  </si>
  <si>
    <t>67 years</t>
  </si>
  <si>
    <t>Percentage of shares of stock released from resale restriction upon consummation of change of control</t>
  </si>
  <si>
    <t>100.00%</t>
  </si>
  <si>
    <t>Percentage of shares of restricted released from resale restriction in the event of death or termination after reaching age 67</t>
  </si>
  <si>
    <t>DSU settlement to common stock percentage</t>
  </si>
  <si>
    <t>DSU settlement into actual stock issued term</t>
  </si>
  <si>
    <t>Percentage of shares of deferred stock units settled in the event of death or termination after reaching age 67</t>
  </si>
  <si>
    <t>Stock-Based Compensation Plans - Stock-Based Compensation Expense (Detail) - USD ($) $ in Thousands</t>
  </si>
  <si>
    <t>Share-based compensation expense - Independent contractors</t>
  </si>
  <si>
    <t>Allocated share-based compensation expense</t>
  </si>
  <si>
    <t>Stock-Based Compensation Plans - Changes in Company's Common Stock Price During Reporting Period (Detail) - Stock Based Compensation Expense [Member] - $ / shares</t>
  </si>
  <si>
    <t>Common stock price at beginning of period</t>
  </si>
  <si>
    <t>Common stock price at end of period</t>
  </si>
  <si>
    <t>Increase (decrease) in stock price</t>
  </si>
  <si>
    <t>Income Taxes - Additional Information (Detail)</t>
  </si>
  <si>
    <t>Effective income tax rate</t>
  </si>
  <si>
    <t>40.00%</t>
  </si>
  <si>
    <t>42.90%</t>
  </si>
  <si>
    <t>39.90%</t>
  </si>
  <si>
    <t>41.60%</t>
  </si>
  <si>
    <t>Earnings per Share - Computation of Basic and Diluted Earnings Per Share, Including Antidilutive Securities Excluded from Computation of Earnings Per Share (Detail) - USD ($) $ / shares in Units, shares in Thousands, $ in Thousands</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t>
  </si>
  <si>
    <t>Earnings Per Share, Diluted, by Common Class, Including Two Class Method [Line Items]</t>
  </si>
  <si>
    <t>Commitments and Contingencies - Additional Information Credit Agreement (Detail) - USD ($)</t>
  </si>
  <si>
    <t>Line of Credit Facility [Line Items]</t>
  </si>
  <si>
    <t>Senior secured revolving credit facility maximum borrowing capacity</t>
  </si>
  <si>
    <t>Revolving credit facility maturity date</t>
  </si>
  <si>
    <t>Jun. 1,
		2019</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LIBOR rate duration period</t>
  </si>
  <si>
    <t>1 month</t>
  </si>
  <si>
    <t>Debt description of variable rate basis</t>
  </si>
  <si>
    <t>One-month LIBOR plus 1.5%</t>
  </si>
  <si>
    <t>Credit agreement, unused capacity, commitment fee percentage</t>
  </si>
  <si>
    <t>0.10%</t>
  </si>
  <si>
    <t>Credit agreement, amount outstanding</t>
  </si>
  <si>
    <t>Credit facility covenants</t>
  </si>
  <si>
    <t>(i) an  EBITDAR Coverage Ratio (as defined in the Credit Agreement) of not less than  1.251.0 as of each quarter end and (ii) total funded debt to EBITDA not greater  than 2.01.0</t>
  </si>
  <si>
    <t>Minimum EBITDAR coverage ratio</t>
  </si>
  <si>
    <t>125.00%</t>
  </si>
  <si>
    <t>Maximum Total Funded Debt to EBITDA ratio</t>
  </si>
  <si>
    <t>200.00%</t>
  </si>
  <si>
    <t>Credit agreement, pledge percentage</t>
  </si>
  <si>
    <t>Compliance description</t>
  </si>
  <si>
    <t>As of September 30, 2016, the Company was in compliance  with all financial and non-financial covenants.</t>
  </si>
  <si>
    <t>Variable Rate Above (LIBOR) [Member]</t>
  </si>
  <si>
    <t>Base spread on variable rate</t>
  </si>
  <si>
    <t>1.50%</t>
  </si>
  <si>
    <t>Federal Funds Rate [Member]</t>
  </si>
  <si>
    <t>Credit Agreement [Member]</t>
  </si>
  <si>
    <t>Minimum [Member] | Variable Rate Above (LIBOR) [Member]</t>
  </si>
  <si>
    <t>0.875%</t>
  </si>
  <si>
    <t>Maximum [Member] | Variable Rate Above (LIBOR) [Member]</t>
  </si>
  <si>
    <t>1.12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78732</v>
      </c>
    </row>
    <row spans="1:3" r="12">
      <c t="s" s="4" r="A12">
        <v>19</v>
      </c>
      <c t="s" s="4" r="B12">
        <v>20</v>
      </c>
    </row>
    <row spans="1:3" r="13">
      <c t="s" s="4" r="A13">
        <v>21</v>
      </c>
      <c t="s" s="4" r="B13">
        <v>22</v>
      </c>
    </row>
    <row spans="1:3" r="14">
      <c t="s" s="4" r="A14">
        <v>23</v>
      </c>
      <c t="n" s="6" r="C14">
        <v>37616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1953</v>
      </c>
      <c t="n" s="7" r="C3">
        <v>96185</v>
      </c>
    </row>
    <row spans="1:3" r="4">
      <c t="s" s="4" r="A4">
        <v>28</v>
      </c>
      <c t="n" s="6" r="B4">
        <v>4501</v>
      </c>
      <c t="n" s="6" r="C4">
        <v>3342</v>
      </c>
    </row>
    <row spans="1:3" r="5">
      <c t="s" s="4" r="A5">
        <v>29</v>
      </c>
      <c t="n" s="6" r="B5">
        <v>6987</v>
      </c>
      <c t="n" s="6" r="C5">
        <v>7542</v>
      </c>
    </row>
    <row spans="1:3" r="6">
      <c t="s" s="4" r="A6">
        <v>30</v>
      </c>
      <c t="n" s="6" r="B6">
        <v>0</v>
      </c>
      <c t="n" s="6" r="C6">
        <v>4049</v>
      </c>
    </row>
    <row spans="1:3" r="7">
      <c t="s" s="4" r="A7">
        <v>31</v>
      </c>
      <c t="n" s="6" r="B7">
        <v>48377</v>
      </c>
      <c t="n" s="6" r="C7">
        <v>79860</v>
      </c>
    </row>
    <row spans="1:3" r="8">
      <c t="s" s="4" r="A8">
        <v>32</v>
      </c>
      <c t="n" s="6" r="B8">
        <v>3826</v>
      </c>
      <c t="n" s="6" r="C8">
        <v>5136</v>
      </c>
    </row>
    <row spans="1:3" r="9">
      <c t="s" s="4" r="A9">
        <v>33</v>
      </c>
      <c t="n" s="6" r="B9">
        <v>185644</v>
      </c>
      <c t="n" s="6" r="C9">
        <v>196114</v>
      </c>
    </row>
    <row spans="1:3" r="10">
      <c t="s" s="4" r="A10">
        <v>34</v>
      </c>
      <c t="n" s="6" r="B10">
        <v>12628</v>
      </c>
      <c t="n" s="6" r="C10">
        <v>9075</v>
      </c>
    </row>
    <row spans="1:3" r="11">
      <c t="s" s="4" r="A11">
        <v>35</v>
      </c>
      <c t="n" s="6" r="B11">
        <v>15585</v>
      </c>
      <c t="n" s="6" r="C11">
        <v>11579</v>
      </c>
    </row>
    <row spans="1:3" r="12">
      <c t="s" s="4" r="A12">
        <v>31</v>
      </c>
      <c t="n" s="6" r="B12">
        <v>94279</v>
      </c>
      <c t="n" s="6" r="C12">
        <v>54395</v>
      </c>
    </row>
    <row spans="1:3" r="13">
      <c t="s" s="4" r="A13">
        <v>36</v>
      </c>
      <c t="n" s="6" r="B13">
        <v>7309</v>
      </c>
      <c t="n" s="6" r="C13">
        <v>5661</v>
      </c>
    </row>
    <row spans="1:3" r="14">
      <c t="s" s="4" r="A14">
        <v>37</v>
      </c>
      <c t="n" s="6" r="B14">
        <v>35495</v>
      </c>
      <c t="n" s="6" r="C14">
        <v>35285</v>
      </c>
    </row>
    <row spans="1:3" r="15">
      <c t="s" s="4" r="A15">
        <v>38</v>
      </c>
      <c t="n" s="6" r="B15">
        <v>9056</v>
      </c>
      <c t="n" s="6" r="C15">
        <v>9116</v>
      </c>
    </row>
    <row spans="1:3" r="16">
      <c t="s" s="4" r="A16">
        <v>39</v>
      </c>
      <c t="n" s="6" r="B16">
        <v>359996</v>
      </c>
      <c t="n" s="6" r="C16">
        <v>321225</v>
      </c>
    </row>
    <row spans="1:3" r="17">
      <c t="s" s="3" r="A17">
        <v>40</v>
      </c>
    </row>
    <row spans="1:3" r="18">
      <c t="s" s="4" r="A18">
        <v>41</v>
      </c>
      <c t="n" s="6" r="B18">
        <v>9865</v>
      </c>
      <c t="n" s="6" r="C18">
        <v>9135</v>
      </c>
    </row>
    <row spans="1:3" r="19">
      <c t="s" s="4" r="A19">
        <v>42</v>
      </c>
      <c t="n" s="6" r="B19">
        <v>986</v>
      </c>
      <c t="n" s="6" r="C19">
        <v>939</v>
      </c>
    </row>
    <row spans="1:3" r="20">
      <c t="s" s="4" r="A20">
        <v>43</v>
      </c>
      <c t="n" s="6" r="B20">
        <v>29644</v>
      </c>
      <c t="n" s="6" r="C20">
        <v>34091</v>
      </c>
    </row>
    <row spans="1:3" r="21">
      <c t="s" s="4" r="A21">
        <v>44</v>
      </c>
      <c t="n" s="6" r="B21">
        <v>4181</v>
      </c>
      <c t="n" s="6" r="C21">
        <v>0</v>
      </c>
    </row>
    <row spans="1:3" r="22">
      <c t="s" s="4" r="A22">
        <v>45</v>
      </c>
      <c t="n" s="6" r="B22">
        <v>20152</v>
      </c>
      <c t="n" s="6" r="C22">
        <v>30846</v>
      </c>
    </row>
    <row spans="1:3" r="23">
      <c t="s" s="4" r="A23">
        <v>46</v>
      </c>
      <c t="n" s="6" r="B23">
        <v>64828</v>
      </c>
      <c t="n" s="6" r="C23">
        <v>75011</v>
      </c>
    </row>
    <row spans="1:3" r="24">
      <c t="s" s="4" r="A24">
        <v>43</v>
      </c>
      <c t="n" s="6" r="B24">
        <v>40278</v>
      </c>
      <c t="n" s="6" r="C24">
        <v>43678</v>
      </c>
    </row>
    <row spans="1:3" r="25">
      <c t="s" s="4" r="A25">
        <v>42</v>
      </c>
      <c t="n" s="6" r="B25">
        <v>8686</v>
      </c>
      <c t="n" s="6" r="C25">
        <v>9671</v>
      </c>
    </row>
    <row spans="1:3" r="26">
      <c t="s" s="4" r="A26">
        <v>47</v>
      </c>
      <c t="n" s="6" r="B26">
        <v>4291</v>
      </c>
      <c t="n" s="6" r="C26">
        <v>3875</v>
      </c>
    </row>
    <row spans="1:3" r="27">
      <c t="s" s="4" r="A27">
        <v>48</v>
      </c>
      <c t="n" s="6" r="B27">
        <v>118083</v>
      </c>
      <c t="n" s="6" r="C27">
        <v>132235</v>
      </c>
    </row>
    <row spans="1:3" r="28">
      <c t="s" s="4" r="A28">
        <v>49</v>
      </c>
      <c t="s" s="4" r="B28">
        <v>50</v>
      </c>
      <c t="s" s="4" r="C28">
        <v>50</v>
      </c>
    </row>
    <row spans="1:3" r="29">
      <c t="s" s="3" r="A29">
        <v>51</v>
      </c>
    </row>
    <row spans="1:3" r="30">
      <c t="s" s="4" r="A30">
        <v>52</v>
      </c>
      <c t="n" s="6" r="B30">
        <v>0</v>
      </c>
      <c t="n" s="6" r="C30">
        <v>0</v>
      </c>
    </row>
    <row spans="1:3" r="31">
      <c t="s" s="4" r="A31">
        <v>53</v>
      </c>
      <c t="n" s="6" r="B31">
        <v>4</v>
      </c>
      <c t="n" s="6" r="C31">
        <v>4</v>
      </c>
    </row>
    <row spans="1:3" r="32">
      <c t="s" s="4" r="A32">
        <v>54</v>
      </c>
      <c t="n" s="6" r="B32">
        <v>84949</v>
      </c>
      <c t="n" s="6" r="C32">
        <v>80591</v>
      </c>
    </row>
    <row spans="1:3" r="33">
      <c t="s" s="4" r="A33">
        <v>55</v>
      </c>
      <c t="n" s="6" r="B33">
        <v>-4</v>
      </c>
      <c t="n" s="6" r="C33">
        <v>-4</v>
      </c>
    </row>
    <row spans="1:3" r="34">
      <c t="s" s="4" r="A34">
        <v>56</v>
      </c>
      <c t="n" s="6" r="B34">
        <v>155425</v>
      </c>
      <c t="n" s="6" r="C34">
        <v>107942</v>
      </c>
    </row>
    <row spans="1:3" r="35">
      <c t="s" s="4" r="A35">
        <v>57</v>
      </c>
      <c t="n" s="6" r="B35">
        <v>1539</v>
      </c>
      <c t="n" s="6" r="C35">
        <v>457</v>
      </c>
    </row>
    <row spans="1:3" r="36">
      <c t="s" s="4" r="A36">
        <v>58</v>
      </c>
      <c t="n" s="6" r="B36">
        <v>241913</v>
      </c>
      <c t="n" s="6" r="C36">
        <v>188990</v>
      </c>
    </row>
    <row spans="1:3" r="37">
      <c t="s" s="4" r="A37">
        <v>59</v>
      </c>
      <c t="n" s="7" r="B37">
        <v>359996</v>
      </c>
      <c t="n" s="7" r="C37">
        <v>321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4</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row spans="1:2" r="11">
      <c t="s" s="4" r="A11">
        <v>214</v>
      </c>
      <c t="s" s="4" r="B11">
        <v>215</v>
      </c>
    </row>
    <row spans="1:2" r="12">
      <c t="s" s="4" r="A12">
        <v>216</v>
      </c>
      <c t="s" s="4" r="B12">
        <v>217</v>
      </c>
    </row>
    <row spans="1:2" r="13">
      <c t="s" s="4" r="A13">
        <v>172</v>
      </c>
      <c t="s" s="4" r="B13">
        <v>218</v>
      </c>
    </row>
    <row spans="1:2" r="14">
      <c t="s" s="4" r="A14">
        <v>181</v>
      </c>
      <c t="s" s="4" r="B14">
        <v>219</v>
      </c>
    </row>
    <row spans="1:2" r="15">
      <c t="s" s="4" r="A15">
        <v>220</v>
      </c>
      <c t="s" s="4" r="B15">
        <v>221</v>
      </c>
    </row>
    <row spans="1:2" r="16">
      <c t="s" s="4" r="A16">
        <v>190</v>
      </c>
      <c t="s" s="4" r="B16">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167</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0</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3</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176</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82</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0</v>
      </c>
      <c t="s" s="2" r="B1">
        <v>1</v>
      </c>
    </row>
    <row spans="1:2" r="2">
      <c t="s" s="2" r="B2">
        <v>2</v>
      </c>
    </row>
    <row spans="1:2" r="3">
      <c t="s" s="3" r="A3">
        <v>185</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188</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4</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14"/>
  </cols>
  <sheetData>
    <row spans="1:5" r="1">
      <c t="s" s="1" r="A1">
        <v>261</v>
      </c>
      <c t="s" s="2" r="B1">
        <v>71</v>
      </c>
      <c t="s" s="2" r="D1">
        <v>1</v>
      </c>
    </row>
    <row spans="1:5" r="2">
      <c t="s" s="2" r="B2">
        <v>262</v>
      </c>
      <c t="s" s="2" r="C2">
        <v>72</v>
      </c>
      <c t="s" s="2" r="D2">
        <v>262</v>
      </c>
      <c t="s" s="2" r="E2">
        <v>72</v>
      </c>
    </row>
    <row spans="1:5" r="3">
      <c t="s" s="3" r="A3">
        <v>263</v>
      </c>
    </row>
    <row spans="1:5" r="4">
      <c t="s" s="4" r="A4">
        <v>264</v>
      </c>
      <c t="n" s="6" r="D4">
        <v>81</v>
      </c>
    </row>
    <row spans="1:5" r="5">
      <c t="s" s="4" r="A5">
        <v>265</v>
      </c>
      <c t="s" s="4" r="D5">
        <v>266</v>
      </c>
    </row>
    <row spans="1:5" r="6">
      <c t="s" s="4" r="A6">
        <v>267</v>
      </c>
      <c t="s" s="4" r="D6">
        <v>268</v>
      </c>
    </row>
    <row spans="1:5" r="7">
      <c t="s" s="4" r="A7">
        <v>269</v>
      </c>
      <c t="s" s="4" r="D7">
        <v>270</v>
      </c>
    </row>
    <row spans="1:5" r="8">
      <c t="s" s="4" r="A8">
        <v>271</v>
      </c>
      <c t="s" s="4" r="D8">
        <v>272</v>
      </c>
    </row>
    <row spans="1:5" r="9">
      <c t="s" s="4" r="A9">
        <v>273</v>
      </c>
      <c t="n" s="10" r="B9">
        <v>77.09999999999999</v>
      </c>
      <c t="n" s="10" r="D9">
        <v>77.09999999999999</v>
      </c>
    </row>
    <row spans="1:5" r="10">
      <c t="s" s="4" r="A10">
        <v>274</v>
      </c>
    </row>
    <row spans="1:5" r="11">
      <c t="s" s="3" r="A11">
        <v>263</v>
      </c>
    </row>
    <row spans="1:5" r="12">
      <c t="s" s="4" r="A12">
        <v>275</v>
      </c>
      <c t="s" s="4" r="B12">
        <v>276</v>
      </c>
      <c t="s" s="4" r="D12">
        <v>277</v>
      </c>
    </row>
    <row spans="1:5" r="13">
      <c t="s" s="4" r="A13">
        <v>278</v>
      </c>
      <c t="n" s="6" r="B13">
        <v>1</v>
      </c>
      <c t="n" s="6" r="C13">
        <v>0</v>
      </c>
      <c t="n" s="6" r="D13">
        <v>1</v>
      </c>
      <c t="n" s="6" r="E13">
        <v>0</v>
      </c>
    </row>
    <row spans="1:5" r="14">
      <c t="s" s="4" r="A14">
        <v>279</v>
      </c>
    </row>
    <row spans="1:5" r="15">
      <c t="s" s="3" r="A15">
        <v>263</v>
      </c>
    </row>
    <row spans="1:5" r="16">
      <c t="s" s="4" r="A16">
        <v>275</v>
      </c>
      <c t="s" s="4" r="C16">
        <v>280</v>
      </c>
      <c t="s" s="4" r="E16">
        <v>280</v>
      </c>
    </row>
    <row spans="1:5" r="17">
      <c t="s" s="4" r="A17">
        <v>281</v>
      </c>
    </row>
    <row spans="1:5" r="18">
      <c t="s" s="3" r="A18">
        <v>263</v>
      </c>
    </row>
    <row spans="1:5" r="19">
      <c t="s" s="4" r="A19">
        <v>275</v>
      </c>
      <c t="s" s="4" r="B19">
        <v>280</v>
      </c>
      <c t="s" s="4" r="C19">
        <v>280</v>
      </c>
      <c t="s" s="4" r="D19">
        <v>280</v>
      </c>
      <c t="s" s="4" r="E19">
        <v>280</v>
      </c>
    </row>
    <row spans="1:5" r="20">
      <c t="s" s="4" r="A20">
        <v>282</v>
      </c>
    </row>
    <row spans="1:5" r="21">
      <c t="s" s="3" r="A21">
        <v>263</v>
      </c>
    </row>
    <row spans="1:5" r="22">
      <c t="s" s="4" r="A22">
        <v>275</v>
      </c>
      <c t="s" s="4" r="B22">
        <v>280</v>
      </c>
      <c t="s" s="4" r="C22">
        <v>280</v>
      </c>
      <c t="s" s="4" r="D22">
        <v>280</v>
      </c>
      <c t="s" s="4" r="E22">
        <v>280</v>
      </c>
    </row>
    <row spans="1:5" r="23">
      <c t="s" s="4" r="A23">
        <v>283</v>
      </c>
    </row>
    <row spans="1:5" r="24">
      <c t="s" s="3" r="A24">
        <v>263</v>
      </c>
    </row>
    <row spans="1:5" r="25">
      <c t="s" s="4" r="A25">
        <v>275</v>
      </c>
      <c t="s" s="4" r="D25">
        <v>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01</v>
      </c>
      <c t="n" s="8" r="C3">
        <v>0.0001</v>
      </c>
    </row>
    <row spans="1:3" r="4">
      <c t="s" s="4" r="A4">
        <v>63</v>
      </c>
      <c t="n" s="6" r="B4">
        <v>25000000</v>
      </c>
      <c t="n" s="6" r="C4">
        <v>25000000</v>
      </c>
    </row>
    <row spans="1:3" r="5">
      <c t="s" s="4" r="A5">
        <v>64</v>
      </c>
      <c t="n" s="6" r="B5">
        <v>0</v>
      </c>
      <c t="n" s="6" r="C5">
        <v>0</v>
      </c>
    </row>
    <row spans="1:3" r="6">
      <c t="s" s="4" r="A6">
        <v>65</v>
      </c>
      <c t="n" s="6" r="B6">
        <v>0</v>
      </c>
      <c t="n" s="6" r="C6">
        <v>0</v>
      </c>
    </row>
    <row spans="1:3" r="7">
      <c t="s" s="4" r="A7">
        <v>66</v>
      </c>
      <c t="n" s="8" r="B7">
        <v>0.0001</v>
      </c>
      <c t="n" s="8" r="C7">
        <v>0.0001</v>
      </c>
    </row>
    <row spans="1:3" r="8">
      <c t="s" s="4" r="A8">
        <v>67</v>
      </c>
      <c t="n" s="6" r="B8">
        <v>150000000</v>
      </c>
      <c t="n" s="6" r="C8">
        <v>150000000</v>
      </c>
    </row>
    <row spans="1:3" r="9">
      <c t="s" s="4" r="A9">
        <v>68</v>
      </c>
      <c t="n" s="6" r="B9">
        <v>37616243</v>
      </c>
      <c t="n" s="6" r="C9">
        <v>37396456</v>
      </c>
    </row>
    <row spans="1:3" r="10">
      <c t="s" s="4" r="A10">
        <v>69</v>
      </c>
      <c t="n" s="6" r="B10">
        <v>37616243</v>
      </c>
      <c t="n" s="6" r="C10">
        <v>37396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87</v>
      </c>
      <c t="n" s="7" r="B3">
        <v>-17169</v>
      </c>
      <c t="n" s="7" r="C3">
        <v>-16441</v>
      </c>
    </row>
    <row spans="1:3" r="4">
      <c t="s" s="4" r="A4">
        <v>35</v>
      </c>
      <c t="n" s="6" r="B4">
        <v>15585</v>
      </c>
      <c t="n" s="6" r="C4">
        <v>11579</v>
      </c>
    </row>
    <row spans="1:3" r="5">
      <c t="s" s="4" r="A5">
        <v>288</v>
      </c>
    </row>
    <row spans="1:3" r="6">
      <c t="s" s="3" r="A6">
        <v>286</v>
      </c>
    </row>
    <row spans="1:3" r="7">
      <c t="s" s="4" r="A7">
        <v>289</v>
      </c>
      <c t="n" s="6" r="B7">
        <v>13502</v>
      </c>
      <c t="n" s="6" r="C7">
        <v>10973</v>
      </c>
    </row>
    <row spans="1:3" r="8">
      <c t="s" s="4" r="A8">
        <v>290</v>
      </c>
    </row>
    <row spans="1:3" r="9">
      <c t="s" s="3" r="A9">
        <v>286</v>
      </c>
    </row>
    <row spans="1:3" r="10">
      <c t="s" s="4" r="A10">
        <v>289</v>
      </c>
      <c t="n" s="7" r="B10">
        <v>19252</v>
      </c>
      <c t="n" s="7" r="C10">
        <v>170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72</v>
      </c>
    </row>
    <row spans="1:3" r="3">
      <c t="s" s="3" r="A3">
        <v>167</v>
      </c>
    </row>
    <row spans="1:3" r="4">
      <c t="s" s="4" r="A4">
        <v>292</v>
      </c>
      <c t="n" s="10" r="B4">
        <v>2.7</v>
      </c>
      <c t="n" s="10" r="C4">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294</v>
      </c>
    </row>
    <row spans="1:3" r="3">
      <c t="s" s="4" r="A3">
        <v>295</v>
      </c>
      <c t="n" s="7" r="B3">
        <v>3826</v>
      </c>
      <c t="n" s="7" r="C3">
        <v>5136</v>
      </c>
    </row>
    <row spans="1:3" r="4">
      <c t="s" s="4" r="A4">
        <v>296</v>
      </c>
      <c t="n" s="6" r="B4">
        <v>9056</v>
      </c>
      <c t="n" s="6" r="C4">
        <v>9116</v>
      </c>
    </row>
    <row spans="1:3" r="5">
      <c t="s" s="4" r="A5">
        <v>297</v>
      </c>
    </row>
    <row spans="1:3" r="6">
      <c t="s" s="3" r="A6">
        <v>294</v>
      </c>
    </row>
    <row spans="1:3" r="7">
      <c t="s" s="4" r="A7">
        <v>295</v>
      </c>
      <c t="n" s="6" r="B7">
        <v>1783</v>
      </c>
      <c t="n" s="6" r="C7">
        <v>2545</v>
      </c>
    </row>
    <row spans="1:3" r="8">
      <c t="s" s="4" r="A8">
        <v>296</v>
      </c>
      <c t="n" s="6" r="B8">
        <v>7678</v>
      </c>
      <c t="n" s="6" r="C8">
        <v>7358</v>
      </c>
    </row>
    <row spans="1:3" r="9">
      <c t="s" s="4" r="A9">
        <v>298</v>
      </c>
    </row>
    <row spans="1:3" r="10">
      <c t="s" s="3" r="A10">
        <v>294</v>
      </c>
    </row>
    <row spans="1:3" r="11">
      <c t="s" s="4" r="A11">
        <v>295</v>
      </c>
      <c t="n" s="6" r="B11">
        <v>0</v>
      </c>
      <c t="n" s="6" r="C11">
        <v>0</v>
      </c>
    </row>
    <row spans="1:3" r="12">
      <c t="s" s="4" r="A12">
        <v>296</v>
      </c>
      <c t="n" s="6" r="B12">
        <v>1054</v>
      </c>
      <c t="n" s="6" r="C12">
        <v>1425</v>
      </c>
    </row>
    <row spans="1:3" r="13">
      <c t="s" s="4" r="A13">
        <v>299</v>
      </c>
    </row>
    <row spans="1:3" r="14">
      <c t="s" s="3" r="A14">
        <v>294</v>
      </c>
    </row>
    <row spans="1:3" r="15">
      <c t="s" s="4" r="A15">
        <v>295</v>
      </c>
      <c t="n" s="6" r="B15">
        <v>434</v>
      </c>
      <c t="n" s="6" r="C15">
        <v>224</v>
      </c>
    </row>
    <row spans="1:3" r="16">
      <c t="s" s="4" r="A16">
        <v>296</v>
      </c>
      <c t="n" s="6" r="B16">
        <v>112</v>
      </c>
      <c t="n" s="6" r="C16">
        <v>158</v>
      </c>
    </row>
    <row spans="1:3" r="17">
      <c t="s" s="4" r="A17">
        <v>300</v>
      </c>
    </row>
    <row spans="1:3" r="18">
      <c t="s" s="3" r="A18">
        <v>294</v>
      </c>
    </row>
    <row spans="1:3" r="19">
      <c t="s" s="4" r="A19">
        <v>295</v>
      </c>
      <c t="n" s="6" r="B19">
        <v>1609</v>
      </c>
      <c t="n" s="6" r="C19">
        <v>2367</v>
      </c>
    </row>
    <row spans="1:3" r="20">
      <c t="s" s="4" r="A20">
        <v>296</v>
      </c>
      <c t="n" s="7" r="B20">
        <v>212</v>
      </c>
      <c t="n" s="7" r="C20">
        <v>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1</v>
      </c>
      <c t="s" s="2" r="B1">
        <v>71</v>
      </c>
      <c t="s" s="2" r="D1">
        <v>1</v>
      </c>
    </row>
    <row spans="1:6" r="2">
      <c t="s" s="2" r="B2">
        <v>2</v>
      </c>
      <c t="s" s="2" r="C2">
        <v>72</v>
      </c>
      <c t="s" s="2" r="D2">
        <v>2</v>
      </c>
      <c t="s" s="2" r="E2">
        <v>72</v>
      </c>
      <c t="s" s="2" r="F2">
        <v>25</v>
      </c>
    </row>
    <row spans="1:6" r="3">
      <c t="s" s="3" r="A3">
        <v>294</v>
      </c>
    </row>
    <row spans="1:6" r="4">
      <c t="s" s="4" r="A4">
        <v>302</v>
      </c>
      <c t="n" s="7" r="B4">
        <v>303</v>
      </c>
      <c t="n" s="7" r="D4">
        <v>303</v>
      </c>
      <c t="n" s="7" r="F4">
        <v>359</v>
      </c>
    </row>
    <row spans="1:6" r="5">
      <c t="s" s="4" r="A5">
        <v>129</v>
      </c>
      <c t="n" s="6" r="B5">
        <v>12</v>
      </c>
      <c t="n" s="7" r="C5">
        <v>48</v>
      </c>
      <c t="n" s="6" r="D5">
        <v>15</v>
      </c>
      <c t="n" s="7" r="E5">
        <v>127</v>
      </c>
    </row>
    <row spans="1:6" r="6">
      <c t="s" s="4" r="A6">
        <v>303</v>
      </c>
      <c t="n" s="7" r="B6">
        <v>6</v>
      </c>
      <c t="n" s="7" r="C6">
        <v>24</v>
      </c>
      <c t="n" s="7" r="D6">
        <v>71</v>
      </c>
      <c t="n" s="7" r="E6">
        <v>59</v>
      </c>
    </row>
    <row spans="1:6" r="7">
      <c t="s" s="4" r="A7">
        <v>304</v>
      </c>
    </row>
    <row spans="1:6" r="8">
      <c t="s" s="3" r="A8">
        <v>294</v>
      </c>
    </row>
    <row spans="1:6" r="9">
      <c t="s" s="4" r="A9">
        <v>305</v>
      </c>
      <c t="s" s="4" r="D9">
        <v>306</v>
      </c>
    </row>
    <row spans="1:6" r="10">
      <c t="s" s="4" r="A10">
        <v>307</v>
      </c>
    </row>
    <row spans="1:6" r="11">
      <c t="s" s="3" r="A11">
        <v>294</v>
      </c>
    </row>
    <row spans="1:6" r="12">
      <c t="s" s="4" r="A12">
        <v>305</v>
      </c>
      <c t="s" s="4" r="D12">
        <v>3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310</v>
      </c>
    </row>
    <row spans="1:3" r="3">
      <c t="s" s="4" r="A3">
        <v>311</v>
      </c>
      <c t="n" s="7" r="B3">
        <v>1366</v>
      </c>
      <c t="n" s="7" r="C3">
        <v>0</v>
      </c>
    </row>
    <row spans="1:3" r="4">
      <c t="s" s="4" r="A4">
        <v>312</v>
      </c>
      <c t="n" s="6" r="B4">
        <v>28140</v>
      </c>
      <c t="n" s="6" r="C4">
        <v>34091</v>
      </c>
    </row>
    <row spans="1:3" r="5">
      <c t="s" s="4" r="A5">
        <v>313</v>
      </c>
      <c t="n" s="6" r="B5">
        <v>138</v>
      </c>
      <c t="n" s="6" r="C5">
        <v>0</v>
      </c>
    </row>
    <row spans="1:3" r="6">
      <c t="s" s="4" r="A6">
        <v>103</v>
      </c>
      <c t="n" s="6" r="B6">
        <v>29644</v>
      </c>
      <c t="n" s="6" r="C6">
        <v>34091</v>
      </c>
    </row>
    <row spans="1:3" r="7">
      <c t="s" s="4" r="A7">
        <v>311</v>
      </c>
      <c t="n" s="6" r="B7">
        <v>20719</v>
      </c>
      <c t="n" s="6" r="C7">
        <v>21399</v>
      </c>
    </row>
    <row spans="1:3" r="8">
      <c t="s" s="4" r="A8">
        <v>312</v>
      </c>
      <c t="n" s="6" r="B8">
        <v>12755</v>
      </c>
      <c t="n" s="6" r="C8">
        <v>17015</v>
      </c>
    </row>
    <row spans="1:3" r="9">
      <c t="s" s="4" r="A9">
        <v>313</v>
      </c>
      <c t="n" s="6" r="B9">
        <v>6804</v>
      </c>
      <c t="n" s="6" r="C9">
        <v>5264</v>
      </c>
    </row>
    <row spans="1:3" r="10">
      <c t="s" s="4" r="A10">
        <v>103</v>
      </c>
      <c t="n" s="7" r="B10">
        <v>40278</v>
      </c>
      <c t="n" s="7" r="C10">
        <v>43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21"/>
    <col customWidth="1" max="6" min="6" width="21"/>
    <col customWidth="1" max="7" min="7" width="80"/>
    <col customWidth="1" max="8" min="8" width="21"/>
    <col customWidth="1" max="9" min="9" width="21"/>
    <col customWidth="1" max="10" min="10" width="21"/>
  </cols>
  <sheetData>
    <row spans="1:10" r="1">
      <c t="s" s="1" r="A1">
        <v>314</v>
      </c>
      <c t="s" s="2" r="B1">
        <v>315</v>
      </c>
      <c t="s" s="2" r="C1">
        <v>316</v>
      </c>
      <c t="s" s="2" r="D1">
        <v>317</v>
      </c>
      <c t="s" s="2" r="E1">
        <v>318</v>
      </c>
      <c t="s" s="2" r="F1">
        <v>319</v>
      </c>
      <c t="s" s="2" r="G1">
        <v>320</v>
      </c>
      <c t="s" s="2" r="H1">
        <v>319</v>
      </c>
      <c t="s" s="2" r="I1">
        <v>321</v>
      </c>
      <c t="s" s="2" r="J1">
        <v>322</v>
      </c>
    </row>
    <row spans="1:10" r="2">
      <c t="s" s="3" r="A2">
        <v>323</v>
      </c>
    </row>
    <row spans="1:10" r="3">
      <c t="s" s="4" r="A3">
        <v>324</v>
      </c>
      <c t="n" s="7" r="E3">
        <v>20719000</v>
      </c>
      <c t="n" s="7" r="G3">
        <v>20719000</v>
      </c>
      <c t="n" s="7" r="I3">
        <v>21399000</v>
      </c>
    </row>
    <row spans="1:10" r="4">
      <c t="s" s="4" r="A4">
        <v>85</v>
      </c>
      <c t="n" s="6" r="E4">
        <v>380000</v>
      </c>
      <c t="n" s="7" r="F4">
        <v>380000</v>
      </c>
      <c t="n" s="7" r="G4">
        <v>1155000</v>
      </c>
      <c t="n" s="7" r="H4">
        <v>1349000</v>
      </c>
    </row>
    <row spans="1:10" r="5">
      <c t="s" s="4" r="A5">
        <v>325</v>
      </c>
      <c t="s" s="4" r="G5">
        <v>326</v>
      </c>
    </row>
    <row spans="1:10" r="6">
      <c t="s" s="4" r="A6">
        <v>327</v>
      </c>
    </row>
    <row spans="1:10" r="7">
      <c t="s" s="3" r="A7">
        <v>323</v>
      </c>
    </row>
    <row spans="1:10" r="8">
      <c t="s" s="4" r="A8">
        <v>324</v>
      </c>
      <c t="n" s="7" r="J8">
        <v>20000000</v>
      </c>
    </row>
    <row spans="1:10" r="9">
      <c t="s" s="4" r="A9">
        <v>328</v>
      </c>
      <c t="s" s="4" r="G9">
        <v>329</v>
      </c>
    </row>
    <row spans="1:10" r="10">
      <c t="s" s="4" r="A10">
        <v>330</v>
      </c>
      <c t="s" s="4" r="G10">
        <v>331</v>
      </c>
    </row>
    <row spans="1:10" r="11">
      <c t="s" s="4" r="A11">
        <v>85</v>
      </c>
      <c t="n" s="7" r="E11">
        <v>229000</v>
      </c>
      <c t="n" s="7" r="F11">
        <v>214000</v>
      </c>
      <c t="n" s="7" r="G11">
        <v>686000</v>
      </c>
      <c t="n" s="7" r="H11">
        <v>642000</v>
      </c>
    </row>
    <row spans="1:10" r="12">
      <c t="s" s="4" r="A12">
        <v>332</v>
      </c>
      <c t="s" s="4" r="D12">
        <v>333</v>
      </c>
    </row>
    <row spans="1:10" r="13">
      <c t="s" s="4" r="A13">
        <v>334</v>
      </c>
      <c t="s" s="4" r="D13">
        <v>335</v>
      </c>
    </row>
    <row spans="1:10" r="14">
      <c t="s" s="4" r="A14">
        <v>336</v>
      </c>
      <c t="s" s="4" r="B14">
        <v>337</v>
      </c>
      <c t="s" s="4" r="C14">
        <v>338</v>
      </c>
    </row>
    <row spans="1:10" r="15">
      <c t="s" s="4" r="A15">
        <v>339</v>
      </c>
      <c t="n" s="6" r="G15">
        <v>10</v>
      </c>
    </row>
    <row spans="1:10" r="16">
      <c t="s" s="4" r="A16">
        <v>340</v>
      </c>
      <c t="s" s="4" r="G16">
        <v>341</v>
      </c>
    </row>
    <row spans="1:10" r="17">
      <c t="s" s="4" r="A17">
        <v>342</v>
      </c>
    </row>
    <row spans="1:10" r="18">
      <c t="s" s="3" r="A18">
        <v>323</v>
      </c>
    </row>
    <row spans="1:10" r="19">
      <c t="s" s="4" r="A19">
        <v>340</v>
      </c>
      <c t="s" s="4" r="G19">
        <v>343</v>
      </c>
    </row>
    <row spans="1:10" r="20">
      <c t="s" s="4" r="A20">
        <v>344</v>
      </c>
      <c t="s" s="4" r="G20">
        <v>345</v>
      </c>
    </row>
    <row spans="1:10" r="21">
      <c t="s" s="4" r="A21">
        <v>346</v>
      </c>
      <c t="s" s="4" r="G21">
        <v>347</v>
      </c>
    </row>
    <row spans="1:10" r="22">
      <c t="s" s="4" r="A22">
        <v>348</v>
      </c>
      <c t="s" s="4" r="G22">
        <v>3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1</v>
      </c>
      <c t="s" s="2" r="D1">
        <v>1</v>
      </c>
    </row>
    <row spans="1:5" r="2">
      <c t="s" s="2" r="B2">
        <v>2</v>
      </c>
      <c t="s" s="2" r="C2">
        <v>72</v>
      </c>
      <c t="s" s="2" r="D2">
        <v>2</v>
      </c>
      <c t="s" s="2" r="E2">
        <v>72</v>
      </c>
    </row>
    <row spans="1:5" r="3">
      <c t="s" s="3" r="A3">
        <v>310</v>
      </c>
    </row>
    <row spans="1:5" r="4">
      <c t="s" s="4" r="A4">
        <v>351</v>
      </c>
      <c t="n" s="7" r="B4">
        <v>229</v>
      </c>
      <c t="n" s="7" r="C4">
        <v>-351</v>
      </c>
      <c t="n" s="7" r="D4">
        <v>413</v>
      </c>
      <c t="n" s="7" r="E4">
        <v>-340</v>
      </c>
    </row>
    <row spans="1:5" r="5">
      <c t="s" s="4" r="A5">
        <v>352</v>
      </c>
      <c t="n" s="7" r="B5">
        <v>209</v>
      </c>
      <c t="n" s="7" r="C5">
        <v>-307</v>
      </c>
      <c t="n" s="7" r="D5">
        <v>397</v>
      </c>
      <c t="n" s="7" r="E5">
        <v>-2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354</v>
      </c>
    </row>
    <row spans="1:3" r="3">
      <c t="s" s="4" r="A3">
        <v>355</v>
      </c>
      <c t="n" s="7" r="B3">
        <v>141868</v>
      </c>
      <c t="n" s="7" r="C3">
        <v>135201</v>
      </c>
    </row>
    <row spans="1:3" r="4">
      <c t="s" s="4" r="A4">
        <v>356</v>
      </c>
      <c t="n" s="6" r="B4">
        <v>142656</v>
      </c>
      <c t="n" s="6" r="C4">
        <v>134255</v>
      </c>
    </row>
    <row spans="1:3" r="5">
      <c t="s" s="4" r="A5">
        <v>357</v>
      </c>
    </row>
    <row spans="1:3" r="6">
      <c t="s" s="3" r="A6">
        <v>354</v>
      </c>
    </row>
    <row spans="1:3" r="7">
      <c t="s" s="4" r="A7">
        <v>355</v>
      </c>
      <c t="n" s="6" r="B7">
        <v>48354</v>
      </c>
      <c t="n" s="6" r="C7">
        <v>79943</v>
      </c>
    </row>
    <row spans="1:3" r="8">
      <c t="s" s="4" r="A8">
        <v>358</v>
      </c>
      <c t="n" s="6" r="B8">
        <v>24</v>
      </c>
      <c t="n" s="6" r="C8">
        <v>0</v>
      </c>
    </row>
    <row spans="1:3" r="9">
      <c t="s" s="4" r="A9">
        <v>359</v>
      </c>
      <c t="n" s="6" r="B9">
        <v>-1</v>
      </c>
      <c t="n" s="6" r="C9">
        <v>-83</v>
      </c>
    </row>
    <row spans="1:3" r="10">
      <c t="s" s="4" r="A10">
        <v>356</v>
      </c>
      <c t="n" s="6" r="B10">
        <v>48377</v>
      </c>
      <c t="n" s="6" r="C10">
        <v>79860</v>
      </c>
    </row>
    <row spans="1:3" r="11">
      <c t="s" s="4" r="A11">
        <v>360</v>
      </c>
    </row>
    <row spans="1:3" r="12">
      <c t="s" s="3" r="A12">
        <v>354</v>
      </c>
    </row>
    <row spans="1:3" r="13">
      <c t="s" s="4" r="A13">
        <v>355</v>
      </c>
      <c t="n" s="6" r="B13">
        <v>24864</v>
      </c>
      <c t="n" s="6" r="C13">
        <v>62343</v>
      </c>
    </row>
    <row spans="1:3" r="14">
      <c t="s" s="4" r="A14">
        <v>358</v>
      </c>
      <c t="n" s="6" r="B14">
        <v>15</v>
      </c>
      <c t="n" s="6" r="C14">
        <v>0</v>
      </c>
    </row>
    <row spans="1:3" r="15">
      <c t="s" s="4" r="A15">
        <v>359</v>
      </c>
      <c t="n" s="6" r="B15">
        <v>-1</v>
      </c>
      <c t="n" s="6" r="C15">
        <v>-71</v>
      </c>
    </row>
    <row spans="1:3" r="16">
      <c t="s" s="4" r="A16">
        <v>356</v>
      </c>
      <c t="n" s="6" r="B16">
        <v>24878</v>
      </c>
      <c t="n" s="6" r="C16">
        <v>62272</v>
      </c>
    </row>
    <row spans="1:3" r="17">
      <c t="s" s="4" r="A17">
        <v>361</v>
      </c>
    </row>
    <row spans="1:3" r="18">
      <c t="s" s="3" r="A18">
        <v>354</v>
      </c>
    </row>
    <row spans="1:3" r="19">
      <c t="s" s="4" r="A19">
        <v>355</v>
      </c>
      <c t="n" s="6" r="B19">
        <v>11508</v>
      </c>
      <c t="n" s="6" r="C19">
        <v>17571</v>
      </c>
    </row>
    <row spans="1:3" r="20">
      <c t="s" s="4" r="A20">
        <v>358</v>
      </c>
      <c t="n" s="6" r="B20">
        <v>5</v>
      </c>
      <c t="n" s="6" r="C20">
        <v>0</v>
      </c>
    </row>
    <row spans="1:3" r="21">
      <c t="s" s="4" r="A21">
        <v>359</v>
      </c>
      <c t="n" s="6" r="B21">
        <v>0</v>
      </c>
      <c t="n" s="6" r="C21">
        <v>-12</v>
      </c>
    </row>
    <row spans="1:3" r="22">
      <c t="s" s="4" r="A22">
        <v>356</v>
      </c>
      <c t="n" s="6" r="B22">
        <v>11513</v>
      </c>
      <c t="n" s="6" r="C22">
        <v>17559</v>
      </c>
    </row>
    <row spans="1:3" r="23">
      <c t="s" s="4" r="A23">
        <v>362</v>
      </c>
    </row>
    <row spans="1:3" r="24">
      <c t="s" s="3" r="A24">
        <v>354</v>
      </c>
    </row>
    <row spans="1:3" r="25">
      <c t="s" s="4" r="A25">
        <v>355</v>
      </c>
      <c t="n" s="6" r="B25">
        <v>11982</v>
      </c>
      <c t="n" s="6" r="C25">
        <v>0</v>
      </c>
    </row>
    <row spans="1:3" r="26">
      <c t="s" s="4" r="A26">
        <v>358</v>
      </c>
      <c t="n" s="6" r="B26">
        <v>4</v>
      </c>
      <c t="n" s="6" r="C26">
        <v>0</v>
      </c>
    </row>
    <row spans="1:3" r="27">
      <c t="s" s="4" r="A27">
        <v>359</v>
      </c>
      <c t="n" s="6" r="B27">
        <v>0</v>
      </c>
      <c t="n" s="6" r="C27">
        <v>0</v>
      </c>
    </row>
    <row spans="1:3" r="28">
      <c t="s" s="4" r="A28">
        <v>356</v>
      </c>
      <c t="n" s="6" r="B28">
        <v>11986</v>
      </c>
      <c t="n" s="6" r="C28">
        <v>0</v>
      </c>
    </row>
    <row spans="1:3" r="29">
      <c t="s" s="4" r="A29">
        <v>363</v>
      </c>
    </row>
    <row spans="1:3" r="30">
      <c t="s" s="3" r="A30">
        <v>354</v>
      </c>
    </row>
    <row spans="1:3" r="31">
      <c t="s" s="4" r="A31">
        <v>355</v>
      </c>
      <c t="n" s="6" r="B31">
        <v>0</v>
      </c>
      <c t="n" s="6" r="C31">
        <v>29</v>
      </c>
    </row>
    <row spans="1:3" r="32">
      <c t="s" s="4" r="A32">
        <v>358</v>
      </c>
      <c t="n" s="6" r="B32">
        <v>0</v>
      </c>
      <c t="n" s="6" r="C32">
        <v>0</v>
      </c>
    </row>
    <row spans="1:3" r="33">
      <c t="s" s="4" r="A33">
        <v>359</v>
      </c>
      <c t="n" s="6" r="B33">
        <v>0</v>
      </c>
      <c t="n" s="6" r="C33">
        <v>0</v>
      </c>
    </row>
    <row spans="1:3" r="34">
      <c t="s" s="4" r="A34">
        <v>356</v>
      </c>
      <c t="n" s="6" r="B34">
        <v>0</v>
      </c>
      <c t="n" s="6" r="C34">
        <v>29</v>
      </c>
    </row>
    <row spans="1:3" r="35">
      <c t="s" s="4" r="A35">
        <v>364</v>
      </c>
    </row>
    <row spans="1:3" r="36">
      <c t="s" s="3" r="A36">
        <v>354</v>
      </c>
    </row>
    <row spans="1:3" r="37">
      <c t="s" s="4" r="A37">
        <v>355</v>
      </c>
      <c t="n" s="6" r="B37">
        <v>93514</v>
      </c>
      <c t="n" s="6" r="C37">
        <v>55258</v>
      </c>
    </row>
    <row spans="1:3" r="38">
      <c t="s" s="4" r="A38">
        <v>358</v>
      </c>
      <c t="n" s="6" r="B38">
        <v>844</v>
      </c>
      <c t="n" s="6" r="C38">
        <v>5</v>
      </c>
    </row>
    <row spans="1:3" r="39">
      <c t="s" s="4" r="A39">
        <v>359</v>
      </c>
      <c t="n" s="6" r="B39">
        <v>-79</v>
      </c>
      <c t="n" s="6" r="C39">
        <v>-868</v>
      </c>
    </row>
    <row spans="1:3" r="40">
      <c t="s" s="4" r="A40">
        <v>356</v>
      </c>
      <c t="n" s="6" r="B40">
        <v>94279</v>
      </c>
      <c t="n" s="6" r="C40">
        <v>54395</v>
      </c>
    </row>
    <row spans="1:3" r="41">
      <c t="s" s="4" r="A41">
        <v>365</v>
      </c>
    </row>
    <row spans="1:3" r="42">
      <c t="s" s="3" r="A42">
        <v>354</v>
      </c>
    </row>
    <row spans="1:3" r="43">
      <c t="s" s="4" r="A43">
        <v>355</v>
      </c>
      <c t="n" s="6" r="B43">
        <v>50535</v>
      </c>
      <c t="n" s="6" r="C43">
        <v>15283</v>
      </c>
    </row>
    <row spans="1:3" r="44">
      <c t="s" s="4" r="A44">
        <v>358</v>
      </c>
      <c t="n" s="6" r="B44">
        <v>172</v>
      </c>
      <c t="n" s="6" r="C44">
        <v>0</v>
      </c>
    </row>
    <row spans="1:3" r="45">
      <c t="s" s="4" r="A45">
        <v>359</v>
      </c>
      <c t="n" s="6" r="B45">
        <v>-9</v>
      </c>
      <c t="n" s="6" r="C45">
        <v>-112</v>
      </c>
    </row>
    <row spans="1:3" r="46">
      <c t="s" s="4" r="A46">
        <v>356</v>
      </c>
      <c t="n" s="6" r="B46">
        <v>50698</v>
      </c>
      <c t="n" s="6" r="C46">
        <v>15171</v>
      </c>
    </row>
    <row spans="1:3" r="47">
      <c t="s" s="4" r="A47">
        <v>366</v>
      </c>
    </row>
    <row spans="1:3" r="48">
      <c t="s" s="3" r="A48">
        <v>354</v>
      </c>
    </row>
    <row spans="1:3" r="49">
      <c t="s" s="4" r="A49">
        <v>355</v>
      </c>
      <c t="n" s="6" r="B49">
        <v>15989</v>
      </c>
      <c t="n" s="6" r="C49">
        <v>12107</v>
      </c>
    </row>
    <row spans="1:3" r="50">
      <c t="s" s="4" r="A50">
        <v>358</v>
      </c>
      <c t="n" s="6" r="B50">
        <v>25</v>
      </c>
      <c t="n" s="6" r="C50">
        <v>0</v>
      </c>
    </row>
    <row spans="1:3" r="51">
      <c t="s" s="4" r="A51">
        <v>359</v>
      </c>
      <c t="n" s="6" r="B51">
        <v>0</v>
      </c>
      <c t="n" s="6" r="C51">
        <v>-85</v>
      </c>
    </row>
    <row spans="1:3" r="52">
      <c t="s" s="4" r="A52">
        <v>356</v>
      </c>
      <c t="n" s="6" r="B52">
        <v>16014</v>
      </c>
      <c t="n" s="6" r="C52">
        <v>12022</v>
      </c>
    </row>
    <row spans="1:3" r="53">
      <c t="s" s="4" r="A53">
        <v>367</v>
      </c>
    </row>
    <row spans="1:3" r="54">
      <c t="s" s="3" r="A54">
        <v>354</v>
      </c>
    </row>
    <row spans="1:3" r="55">
      <c t="s" s="4" r="A55">
        <v>355</v>
      </c>
      <c t="n" s="6" r="B55">
        <v>18261</v>
      </c>
      <c t="n" s="6" r="C55">
        <v>17219</v>
      </c>
    </row>
    <row spans="1:3" r="56">
      <c t="s" s="4" r="A56">
        <v>358</v>
      </c>
      <c t="n" s="6" r="B56">
        <v>529</v>
      </c>
      <c t="n" s="6" r="C56">
        <v>5</v>
      </c>
    </row>
    <row spans="1:3" r="57">
      <c t="s" s="4" r="A57">
        <v>359</v>
      </c>
      <c t="n" s="6" r="B57">
        <v>-21</v>
      </c>
      <c t="n" s="6" r="C57">
        <v>-519</v>
      </c>
    </row>
    <row spans="1:3" r="58">
      <c t="s" s="4" r="A58">
        <v>356</v>
      </c>
      <c t="n" s="6" r="B58">
        <v>18769</v>
      </c>
      <c t="n" s="6" r="C58">
        <v>16705</v>
      </c>
    </row>
    <row spans="1:3" r="59">
      <c t="s" s="4" r="A59">
        <v>368</v>
      </c>
    </row>
    <row spans="1:3" r="60">
      <c t="s" s="3" r="A60">
        <v>354</v>
      </c>
    </row>
    <row spans="1:3" r="61">
      <c t="s" s="4" r="A61">
        <v>355</v>
      </c>
      <c t="n" s="6" r="B61">
        <v>8729</v>
      </c>
      <c t="n" s="6" r="C61">
        <v>10649</v>
      </c>
    </row>
    <row spans="1:3" r="62">
      <c t="s" s="4" r="A62">
        <v>358</v>
      </c>
      <c t="n" s="6" r="B62">
        <v>118</v>
      </c>
      <c t="n" s="6" r="C62">
        <v>0</v>
      </c>
    </row>
    <row spans="1:3" r="63">
      <c t="s" s="4" r="A63">
        <v>359</v>
      </c>
      <c t="n" s="6" r="B63">
        <v>-49</v>
      </c>
      <c t="n" s="6" r="C63">
        <v>-152</v>
      </c>
    </row>
    <row spans="1:3" r="64">
      <c t="s" s="4" r="A64">
        <v>356</v>
      </c>
      <c t="n" s="7" r="B64">
        <v>8798</v>
      </c>
      <c t="n" s="7" r="C64">
        <v>104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70</v>
      </c>
    </row>
    <row spans="1:3" r="3">
      <c t="s" s="4" r="A3">
        <v>371</v>
      </c>
      <c t="n" s="7" r="B3">
        <v>-33</v>
      </c>
      <c t="n" s="7" r="C3">
        <v>-951</v>
      </c>
    </row>
    <row spans="1:3" r="4">
      <c t="s" s="4" r="A4">
        <v>372</v>
      </c>
      <c t="n" s="6" r="B4">
        <v>-47</v>
      </c>
      <c t="n" s="6" r="C4">
        <v>0</v>
      </c>
    </row>
    <row spans="1:3" r="5">
      <c t="s" s="4" r="A5">
        <v>373</v>
      </c>
      <c t="n" s="6" r="B5">
        <v>39367</v>
      </c>
      <c t="n" s="6" r="C5">
        <v>129117</v>
      </c>
    </row>
    <row spans="1:3" r="6">
      <c t="s" s="4" r="A6">
        <v>374</v>
      </c>
      <c t="n" s="7" r="B6">
        <v>2747</v>
      </c>
      <c t="n" s="7" r="C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1</v>
      </c>
      <c t="s" s="2" r="D1">
        <v>1</v>
      </c>
    </row>
    <row spans="1:5" r="2">
      <c t="s" s="2" r="B2">
        <v>2</v>
      </c>
      <c t="s" s="2" r="C2">
        <v>72</v>
      </c>
      <c t="s" s="2" r="D2">
        <v>2</v>
      </c>
      <c t="s" s="2" r="E2">
        <v>72</v>
      </c>
    </row>
    <row spans="1:5" r="3">
      <c t="s" s="3" r="A3">
        <v>376</v>
      </c>
    </row>
    <row spans="1:5" r="4">
      <c t="s" s="4" r="A4">
        <v>377</v>
      </c>
      <c t="n" s="7" r="B4">
        <v>16</v>
      </c>
      <c t="n" s="7" r="C4">
        <v>0</v>
      </c>
      <c t="n" s="7" r="D4">
        <v>36</v>
      </c>
      <c t="n" s="7" r="E4">
        <v>133</v>
      </c>
    </row>
    <row spans="1:5" r="5">
      <c t="s" s="4" r="A5">
        <v>378</v>
      </c>
      <c t="n" s="7" r="B5">
        <v>0</v>
      </c>
      <c t="n" s="7" r="C5">
        <v>0</v>
      </c>
      <c t="n" s="7" r="D5">
        <v>-155</v>
      </c>
      <c t="n" s="7" r="E5">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65695</v>
      </c>
      <c t="n" s="7" r="C4">
        <v>151942</v>
      </c>
      <c t="n" s="7" r="D4">
        <v>489477</v>
      </c>
      <c t="n" s="7" r="E4">
        <v>446356</v>
      </c>
    </row>
    <row spans="1:5" r="5">
      <c t="s" s="4" r="A5">
        <v>75</v>
      </c>
      <c t="n" s="6" r="B5">
        <v>11320</v>
      </c>
      <c t="n" s="6" r="C5">
        <v>10865</v>
      </c>
      <c t="n" s="6" r="D5">
        <v>30779</v>
      </c>
      <c t="n" s="6" r="E5">
        <v>30046</v>
      </c>
    </row>
    <row spans="1:5" r="6">
      <c t="s" s="4" r="A6">
        <v>76</v>
      </c>
      <c t="n" s="6" r="B6">
        <v>3619</v>
      </c>
      <c t="n" s="6" r="C6">
        <v>3069</v>
      </c>
      <c t="n" s="6" r="D6">
        <v>8037</v>
      </c>
      <c t="n" s="6" r="E6">
        <v>9497</v>
      </c>
    </row>
    <row spans="1:5" r="7">
      <c t="s" s="4" r="A7">
        <v>77</v>
      </c>
      <c t="n" s="6" r="B7">
        <v>180634</v>
      </c>
      <c t="n" s="6" r="C7">
        <v>165876</v>
      </c>
      <c t="n" s="6" r="D7">
        <v>528293</v>
      </c>
      <c t="n" s="6" r="E7">
        <v>485899</v>
      </c>
    </row>
    <row spans="1:5" r="8">
      <c t="s" s="3" r="A8">
        <v>78</v>
      </c>
    </row>
    <row spans="1:5" r="9">
      <c t="s" s="4" r="A9">
        <v>79</v>
      </c>
      <c t="n" s="6" r="B9">
        <v>113852</v>
      </c>
      <c t="n" s="6" r="C9">
        <v>102010</v>
      </c>
      <c t="n" s="6" r="D9">
        <v>323131</v>
      </c>
      <c t="n" s="6" r="E9">
        <v>293725</v>
      </c>
    </row>
    <row spans="1:5" r="10">
      <c t="s" s="4" r="A10">
        <v>80</v>
      </c>
      <c t="n" s="6" r="B10">
        <v>40728</v>
      </c>
      <c t="n" s="6" r="C10">
        <v>35646</v>
      </c>
      <c t="n" s="6" r="D10">
        <v>123403</v>
      </c>
      <c t="n" s="6" r="E10">
        <v>109064</v>
      </c>
    </row>
    <row spans="1:5" r="11">
      <c t="s" s="4" r="A11">
        <v>81</v>
      </c>
      <c t="n" s="6" r="B11">
        <v>1149</v>
      </c>
      <c t="n" s="6" r="C11">
        <v>802</v>
      </c>
      <c t="n" s="6" r="D11">
        <v>3164</v>
      </c>
      <c t="n" s="6" r="E11">
        <v>2389</v>
      </c>
    </row>
    <row spans="1:5" r="12">
      <c t="s" s="4" r="A12">
        <v>82</v>
      </c>
      <c t="n" s="6" r="B12">
        <v>155729</v>
      </c>
      <c t="n" s="6" r="C12">
        <v>138458</v>
      </c>
      <c t="n" s="6" r="D12">
        <v>449698</v>
      </c>
      <c t="n" s="6" r="E12">
        <v>405178</v>
      </c>
    </row>
    <row spans="1:5" r="13">
      <c t="s" s="4" r="A13">
        <v>83</v>
      </c>
      <c t="n" s="6" r="B13">
        <v>24905</v>
      </c>
      <c t="n" s="6" r="C13">
        <v>27418</v>
      </c>
      <c t="n" s="6" r="D13">
        <v>78595</v>
      </c>
      <c t="n" s="6" r="E13">
        <v>80721</v>
      </c>
    </row>
    <row spans="1:5" r="14">
      <c t="s" s="4" r="A14">
        <v>84</v>
      </c>
      <c t="n" s="6" r="B14">
        <v>719</v>
      </c>
      <c t="n" s="6" r="C14">
        <v>-464</v>
      </c>
      <c t="n" s="6" r="D14">
        <v>1567</v>
      </c>
      <c t="n" s="6" r="E14">
        <v>23</v>
      </c>
    </row>
    <row spans="1:5" r="15">
      <c t="s" s="4" r="A15">
        <v>85</v>
      </c>
      <c t="n" s="6" r="B15">
        <v>-380</v>
      </c>
      <c t="n" s="6" r="C15">
        <v>-380</v>
      </c>
      <c t="n" s="6" r="D15">
        <v>-1155</v>
      </c>
      <c t="n" s="6" r="E15">
        <v>-1349</v>
      </c>
    </row>
    <row spans="1:5" r="16">
      <c t="s" s="4" r="A16">
        <v>86</v>
      </c>
      <c t="n" s="6" r="B16">
        <v>25244</v>
      </c>
      <c t="n" s="6" r="C16">
        <v>26574</v>
      </c>
      <c t="n" s="6" r="D16">
        <v>79007</v>
      </c>
      <c t="n" s="6" r="E16">
        <v>79395</v>
      </c>
    </row>
    <row spans="1:5" r="17">
      <c t="s" s="4" r="A17">
        <v>87</v>
      </c>
      <c t="n" s="6" r="B17">
        <v>10100</v>
      </c>
      <c t="n" s="6" r="C17">
        <v>11398</v>
      </c>
      <c t="n" s="6" r="D17">
        <v>31524</v>
      </c>
      <c t="n" s="6" r="E17">
        <v>32994</v>
      </c>
    </row>
    <row spans="1:5" r="18">
      <c t="s" s="4" r="A18">
        <v>88</v>
      </c>
      <c t="n" s="6" r="B18">
        <v>15144</v>
      </c>
      <c t="n" s="6" r="C18">
        <v>15176</v>
      </c>
      <c t="n" s="6" r="D18">
        <v>47483</v>
      </c>
      <c t="n" s="6" r="E18">
        <v>46401</v>
      </c>
    </row>
    <row spans="1:5" r="19">
      <c t="s" s="3" r="A19">
        <v>89</v>
      </c>
    </row>
    <row spans="1:5" r="20">
      <c t="s" s="4" r="A20">
        <v>90</v>
      </c>
      <c t="n" s="6" r="B20">
        <v>-56</v>
      </c>
      <c t="n" s="6" r="C20">
        <v>56</v>
      </c>
      <c t="n" s="6" r="D20">
        <v>1050</v>
      </c>
      <c t="n" s="6" r="E20">
        <v>-249</v>
      </c>
    </row>
    <row spans="1:5" r="21">
      <c t="s" s="4" r="A21">
        <v>91</v>
      </c>
      <c t="n" s="6" r="B21">
        <v>-3</v>
      </c>
      <c t="n" s="6" r="C21">
        <v>234</v>
      </c>
      <c t="n" s="6" r="D21">
        <v>32</v>
      </c>
      <c t="n" s="6" r="E21">
        <v>361</v>
      </c>
    </row>
    <row spans="1:5" r="22">
      <c t="s" s="4" r="A22">
        <v>92</v>
      </c>
      <c t="n" s="6" r="B22">
        <v>-59</v>
      </c>
      <c t="n" s="6" r="C22">
        <v>290</v>
      </c>
      <c t="n" s="6" r="D22">
        <v>1082</v>
      </c>
      <c t="n" s="6" r="E22">
        <v>112</v>
      </c>
    </row>
    <row spans="1:5" r="23">
      <c t="s" s="4" r="A23">
        <v>93</v>
      </c>
      <c t="n" s="7" r="B23">
        <v>15085</v>
      </c>
      <c t="n" s="7" r="C23">
        <v>15466</v>
      </c>
      <c t="n" s="7" r="D23">
        <v>48565</v>
      </c>
      <c t="n" s="7" r="E23">
        <v>46513</v>
      </c>
    </row>
    <row spans="1:5" r="24">
      <c t="s" s="3" r="A24">
        <v>94</v>
      </c>
    </row>
    <row spans="1:5" r="25">
      <c t="s" s="4" r="A25">
        <v>95</v>
      </c>
      <c t="n" s="9" r="B25">
        <v>0.39</v>
      </c>
      <c t="n" s="9" r="C25">
        <v>0.39</v>
      </c>
      <c t="n" s="9" r="D25">
        <v>1.22</v>
      </c>
      <c t="n" s="9" r="E25">
        <v>1.19</v>
      </c>
    </row>
    <row spans="1:5" r="26">
      <c t="s" s="4" r="A26">
        <v>96</v>
      </c>
      <c t="n" s="9" r="B26">
        <v>0.39</v>
      </c>
      <c t="n" s="9" r="C26">
        <v>0.39</v>
      </c>
      <c t="n" s="9" r="D26">
        <v>1.22</v>
      </c>
      <c t="n" s="9" r="E26">
        <v>1.19</v>
      </c>
    </row>
    <row spans="1:5" r="27">
      <c t="s" s="3" r="A27">
        <v>97</v>
      </c>
    </row>
    <row spans="1:5" r="28">
      <c t="s" s="4" r="A28">
        <v>95</v>
      </c>
      <c t="n" s="6" r="B28">
        <v>38939</v>
      </c>
      <c t="n" s="6" r="C28">
        <v>38890</v>
      </c>
      <c t="n" s="6" r="D28">
        <v>38916</v>
      </c>
      <c t="n" s="6" r="E28">
        <v>38868</v>
      </c>
    </row>
    <row spans="1:5" r="29">
      <c t="s" s="4" r="A29">
        <v>96</v>
      </c>
      <c t="n" s="6" r="B29">
        <v>39122</v>
      </c>
      <c t="n" s="6" r="C29">
        <v>39160</v>
      </c>
      <c t="n" s="6" r="D29">
        <v>39034</v>
      </c>
      <c t="n" s="6" r="E29">
        <v>39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71</v>
      </c>
      <c t="s" s="2" r="D1">
        <v>1</v>
      </c>
    </row>
    <row spans="1:5" r="2">
      <c t="s" s="2" r="B2">
        <v>2</v>
      </c>
      <c t="s" s="2" r="C2">
        <v>72</v>
      </c>
      <c t="s" s="2" r="D2">
        <v>2</v>
      </c>
      <c t="s" s="2" r="E2">
        <v>72</v>
      </c>
    </row>
    <row spans="1:5" r="3">
      <c t="s" s="3" r="A3">
        <v>354</v>
      </c>
    </row>
    <row spans="1:5" r="4">
      <c t="s" s="4" r="A4">
        <v>378</v>
      </c>
      <c t="n" s="7" r="B4">
        <v>0</v>
      </c>
      <c t="n" s="7" r="C4">
        <v>0</v>
      </c>
      <c t="n" s="7" r="D4">
        <v>155000</v>
      </c>
      <c t="n" s="7" r="E4">
        <v>3000</v>
      </c>
    </row>
    <row spans="1:5" r="5">
      <c t="s" s="4" r="A5">
        <v>380</v>
      </c>
    </row>
    <row spans="1:5" r="6">
      <c t="s" s="3" r="A6">
        <v>354</v>
      </c>
    </row>
    <row spans="1:5" r="7">
      <c t="s" s="4" r="A7">
        <v>378</v>
      </c>
      <c t="n" s="7" r="D7">
        <v>15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81</v>
      </c>
      <c t="s" s="2" r="B1">
        <v>1</v>
      </c>
      <c t="s" s="2" r="C1">
        <v>382</v>
      </c>
    </row>
    <row spans="1:3" r="2">
      <c t="s" s="2" r="B2">
        <v>2</v>
      </c>
      <c t="s" s="2" r="C2">
        <v>25</v>
      </c>
    </row>
    <row spans="1:3" r="3">
      <c t="s" s="3" r="A3">
        <v>173</v>
      </c>
    </row>
    <row spans="1:3" r="4">
      <c t="s" s="4" r="A4">
        <v>383</v>
      </c>
      <c t="n" s="7" r="B4">
        <v>48354</v>
      </c>
      <c t="n" s="7" r="C4">
        <v>79943</v>
      </c>
    </row>
    <row spans="1:3" r="5">
      <c t="s" s="4" r="A5">
        <v>384</v>
      </c>
      <c t="n" s="6" r="B5">
        <v>70627</v>
      </c>
      <c t="n" s="6" r="C5">
        <v>28634</v>
      </c>
    </row>
    <row spans="1:3" r="6">
      <c t="s" s="4" r="A6">
        <v>385</v>
      </c>
      <c t="n" s="6" r="B6">
        <v>14998</v>
      </c>
      <c t="n" s="6" r="C6">
        <v>18020</v>
      </c>
    </row>
    <row spans="1:3" r="7">
      <c t="s" s="4" r="A7">
        <v>386</v>
      </c>
      <c t="n" s="6" r="B7">
        <v>7889</v>
      </c>
      <c t="n" s="6" r="C7">
        <v>8604</v>
      </c>
    </row>
    <row spans="1:3" r="8">
      <c t="s" s="4" r="A8">
        <v>355</v>
      </c>
      <c t="n" s="6" r="B8">
        <v>141868</v>
      </c>
      <c t="n" s="6" r="C8">
        <v>135201</v>
      </c>
    </row>
    <row spans="1:3" r="9">
      <c t="s" s="4" r="A9">
        <v>387</v>
      </c>
      <c t="n" s="6" r="B9">
        <v>48377</v>
      </c>
      <c t="n" s="6" r="C9">
        <v>79860</v>
      </c>
    </row>
    <row spans="1:3" r="10">
      <c t="s" s="4" r="A10">
        <v>388</v>
      </c>
      <c t="n" s="6" r="B10">
        <v>70758</v>
      </c>
      <c t="n" s="6" r="C10">
        <v>28465</v>
      </c>
    </row>
    <row spans="1:3" r="11">
      <c t="s" s="4" r="A11">
        <v>389</v>
      </c>
      <c t="n" s="6" r="B11">
        <v>15537</v>
      </c>
      <c t="n" s="6" r="C11">
        <v>17466</v>
      </c>
    </row>
    <row spans="1:3" r="12">
      <c t="s" s="4" r="A12">
        <v>390</v>
      </c>
      <c t="n" s="6" r="B12">
        <v>7984</v>
      </c>
      <c t="n" s="6" r="C12">
        <v>8464</v>
      </c>
    </row>
    <row spans="1:3" r="13">
      <c t="s" s="4" r="A13">
        <v>391</v>
      </c>
      <c t="n" s="7" r="B13">
        <v>142656</v>
      </c>
      <c t="n" s="7" r="C13">
        <v>134255</v>
      </c>
    </row>
    <row spans="1:3" r="14">
      <c t="s" s="4" r="A14">
        <v>392</v>
      </c>
      <c t="s" s="4" r="B14">
        <v>393</v>
      </c>
      <c t="s" s="4" r="C1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5</v>
      </c>
      <c t="s" s="2" r="B1">
        <v>1</v>
      </c>
    </row>
    <row spans="1:3" r="2">
      <c t="s" s="2" r="B2">
        <v>2</v>
      </c>
      <c t="s" s="2" r="C2">
        <v>72</v>
      </c>
    </row>
    <row spans="1:3" r="3">
      <c t="s" s="4" r="A3">
        <v>396</v>
      </c>
    </row>
    <row spans="1:3" r="4">
      <c t="s" s="3" r="A4">
        <v>397</v>
      </c>
    </row>
    <row spans="1:3" r="5">
      <c t="s" s="4" r="A5">
        <v>398</v>
      </c>
      <c t="n" s="10" r="B5">
        <v>1.5</v>
      </c>
      <c t="n" s="10" r="C5">
        <v>1.5</v>
      </c>
    </row>
    <row spans="1:3" r="6">
      <c t="s" s="4" r="A6">
        <v>399</v>
      </c>
    </row>
    <row spans="1:3" r="7">
      <c t="s" s="3" r="A7">
        <v>397</v>
      </c>
    </row>
    <row spans="1:3" r="8">
      <c t="s" s="4" r="A8">
        <v>400</v>
      </c>
      <c t="s" s="4" r="B8">
        <v>401</v>
      </c>
    </row>
    <row spans="1:3" r="9">
      <c t="s" s="4" r="A9">
        <v>402</v>
      </c>
      <c t="s" s="4" r="B9">
        <v>403</v>
      </c>
    </row>
    <row spans="1:3" r="10">
      <c t="s" s="4" r="A10">
        <v>404</v>
      </c>
    </row>
    <row spans="1:3" r="11">
      <c t="s" s="3" r="A11">
        <v>397</v>
      </c>
    </row>
    <row spans="1:3" r="12">
      <c t="s" s="4" r="A12">
        <v>400</v>
      </c>
      <c t="s" s="4" r="B12">
        <v>401</v>
      </c>
    </row>
    <row spans="1:3" r="13">
      <c t="s" s="4" r="A13">
        <v>402</v>
      </c>
      <c t="s" s="4" r="B13">
        <v>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5</v>
      </c>
    </row>
    <row spans="1:3" r="2">
      <c t="s" s="4" r="A2">
        <v>406</v>
      </c>
    </row>
    <row spans="1:3" r="3">
      <c t="s" s="3" r="A3">
        <v>407</v>
      </c>
    </row>
    <row spans="1:3" r="4">
      <c t="s" s="4" r="A4">
        <v>408</v>
      </c>
      <c t="n" s="7" r="B4">
        <v>216</v>
      </c>
      <c t="n" s="7" r="C4">
        <v>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71</v>
      </c>
      <c t="s" s="2" r="D1">
        <v>1</v>
      </c>
    </row>
    <row spans="1:5" r="2">
      <c t="s" s="2" r="B2">
        <v>2</v>
      </c>
      <c t="s" s="2" r="C2">
        <v>72</v>
      </c>
      <c t="s" s="2" r="D2">
        <v>2</v>
      </c>
      <c t="s" s="2" r="E2">
        <v>72</v>
      </c>
    </row>
    <row spans="1:5" r="3">
      <c t="s" s="3" r="A3">
        <v>410</v>
      </c>
    </row>
    <row spans="1:5" r="4">
      <c t="s" s="4" r="A4">
        <v>85</v>
      </c>
      <c t="n" s="7" r="B4">
        <v>380</v>
      </c>
      <c t="n" s="7" r="C4">
        <v>380</v>
      </c>
      <c t="n" s="7" r="D4">
        <v>1155</v>
      </c>
      <c t="n" s="7" r="E4">
        <v>1349</v>
      </c>
    </row>
    <row spans="1:5" r="5">
      <c t="s" s="4" r="A5">
        <v>396</v>
      </c>
    </row>
    <row spans="1:5" r="6">
      <c t="s" s="3" r="A6">
        <v>410</v>
      </c>
    </row>
    <row spans="1:5" r="7">
      <c t="s" s="4" r="A7">
        <v>85</v>
      </c>
      <c t="n" s="7" r="B7">
        <v>122</v>
      </c>
      <c t="n" s="7" r="C7">
        <v>133</v>
      </c>
      <c t="n" s="7" r="D7">
        <v>381</v>
      </c>
      <c t="n" s="7" r="E7">
        <v>4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spans="1:7" r="1">
      <c t="s" s="1" r="A1">
        <v>411</v>
      </c>
      <c t="s" s="2" r="B1">
        <v>2</v>
      </c>
      <c t="s" s="2" r="C1">
        <v>2</v>
      </c>
      <c t="s" s="2" r="D1">
        <v>72</v>
      </c>
      <c t="s" s="2" r="E1">
        <v>2</v>
      </c>
      <c t="s" s="2" r="F1">
        <v>72</v>
      </c>
      <c t="s" s="2" r="G1">
        <v>25</v>
      </c>
    </row>
    <row spans="1:7" r="2">
      <c t="s" s="3" r="A2">
        <v>412</v>
      </c>
    </row>
    <row spans="1:7" r="3">
      <c t="s" s="4" r="A3">
        <v>413</v>
      </c>
      <c t="n" s="7" r="B3">
        <v>546000</v>
      </c>
      <c t="n" s="7" r="C3">
        <v>546000</v>
      </c>
      <c t="n" s="7" r="E3">
        <v>546000</v>
      </c>
      <c t="n" s="7" r="G3">
        <v>382000</v>
      </c>
    </row>
    <row spans="1:7" r="4">
      <c t="s" s="4" r="A4">
        <v>414</v>
      </c>
    </row>
    <row spans="1:7" r="5">
      <c t="s" s="3" r="A5">
        <v>412</v>
      </c>
    </row>
    <row spans="1:7" r="6">
      <c t="s" s="4" r="A6">
        <v>415</v>
      </c>
      <c t="n" s="7" r="D6">
        <v>661000</v>
      </c>
      <c t="n" s="7" r="F6">
        <v>661000</v>
      </c>
      <c t="n" s="7" r="G6">
        <v>96000</v>
      </c>
    </row>
    <row spans="1:7" r="7">
      <c t="s" s="4" r="A7">
        <v>416</v>
      </c>
      <c t="n" s="6" r="C7">
        <v>1100000</v>
      </c>
      <c t="n" s="6" r="D7">
        <v>305000</v>
      </c>
      <c t="n" s="6" r="E7">
        <v>3500000</v>
      </c>
      <c t="n" s="6" r="F7">
        <v>1600000</v>
      </c>
    </row>
    <row spans="1:7" r="8">
      <c t="s" s="4" r="A8">
        <v>417</v>
      </c>
      <c t="n" s="6" r="C8">
        <v>674000</v>
      </c>
      <c t="n" s="6" r="D8">
        <v>173000</v>
      </c>
      <c t="n" s="6" r="E8">
        <v>2100000</v>
      </c>
      <c t="n" s="6" r="F8">
        <v>943000</v>
      </c>
    </row>
    <row spans="1:7" r="9">
      <c t="s" s="4" r="A9">
        <v>418</v>
      </c>
      <c t="n" s="7" r="C9">
        <v>253000</v>
      </c>
      <c t="n" s="6" r="D9">
        <v>219000</v>
      </c>
      <c t="n" s="6" r="E9">
        <v>759000</v>
      </c>
      <c t="n" s="6" r="F9">
        <v>474500</v>
      </c>
    </row>
    <row spans="1:7" r="10">
      <c t="s" s="4" r="A10">
        <v>419</v>
      </c>
      <c t="s" s="4" r="C10">
        <v>420</v>
      </c>
    </row>
    <row spans="1:7" r="11">
      <c t="s" s="4" r="A11">
        <v>421</v>
      </c>
    </row>
    <row spans="1:7" r="12">
      <c t="s" s="3" r="A12">
        <v>412</v>
      </c>
    </row>
    <row spans="1:7" r="13">
      <c t="s" s="4" r="A13">
        <v>422</v>
      </c>
      <c t="n" s="7" r="C13">
        <v>61000</v>
      </c>
      <c t="n" s="7" r="D13">
        <v>56000</v>
      </c>
      <c t="n" s="7" r="E13">
        <v>185000</v>
      </c>
      <c t="n" s="7" r="F13">
        <v>165000</v>
      </c>
    </row>
    <row spans="1:7" r="14">
      <c t="s" s="4" r="A14">
        <v>423</v>
      </c>
      <c t="s" s="4" r="C14">
        <v>424</v>
      </c>
    </row>
    <row spans="1:7" r="15">
      <c t="s" s="4" r="A15">
        <v>425</v>
      </c>
    </row>
    <row spans="1:7" r="16">
      <c t="s" s="3" r="A16">
        <v>412</v>
      </c>
    </row>
    <row spans="1:7" r="17">
      <c t="s" s="4" r="A17">
        <v>426</v>
      </c>
      <c t="s" s="4" r="B17">
        <v>4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5</v>
      </c>
    </row>
    <row spans="1:3" r="2">
      <c t="s" s="3" r="A2">
        <v>429</v>
      </c>
    </row>
    <row spans="1:3" r="3">
      <c t="s" s="4" r="A3">
        <v>36</v>
      </c>
      <c t="n" s="7" r="B3">
        <v>7309</v>
      </c>
      <c t="n" s="7" r="C3">
        <v>5661</v>
      </c>
    </row>
    <row spans="1:3" r="4">
      <c t="s" s="4" r="A4">
        <v>430</v>
      </c>
      <c t="n" s="6" r="B4">
        <v>142656</v>
      </c>
      <c t="n" s="6" r="C4">
        <v>134255</v>
      </c>
    </row>
    <row spans="1:3" r="5">
      <c t="s" s="4" r="A5">
        <v>357</v>
      </c>
    </row>
    <row spans="1:3" r="6">
      <c t="s" s="3" r="A6">
        <v>429</v>
      </c>
    </row>
    <row spans="1:3" r="7">
      <c t="s" s="4" r="A7">
        <v>430</v>
      </c>
      <c t="n" s="6" r="B7">
        <v>48377</v>
      </c>
      <c t="n" s="6" r="C7">
        <v>79860</v>
      </c>
    </row>
    <row spans="1:3" r="8">
      <c t="s" s="4" r="A8">
        <v>360</v>
      </c>
    </row>
    <row spans="1:3" r="9">
      <c t="s" s="3" r="A9">
        <v>429</v>
      </c>
    </row>
    <row spans="1:3" r="10">
      <c t="s" s="4" r="A10">
        <v>430</v>
      </c>
      <c t="n" s="6" r="B10">
        <v>24878</v>
      </c>
      <c t="n" s="6" r="C10">
        <v>62272</v>
      </c>
    </row>
    <row spans="1:3" r="11">
      <c t="s" s="4" r="A11">
        <v>361</v>
      </c>
    </row>
    <row spans="1:3" r="12">
      <c t="s" s="3" r="A12">
        <v>429</v>
      </c>
    </row>
    <row spans="1:3" r="13">
      <c t="s" s="4" r="A13">
        <v>430</v>
      </c>
      <c t="n" s="6" r="B13">
        <v>11513</v>
      </c>
      <c t="n" s="6" r="C13">
        <v>17559</v>
      </c>
    </row>
    <row spans="1:3" r="14">
      <c t="s" s="4" r="A14">
        <v>362</v>
      </c>
    </row>
    <row spans="1:3" r="15">
      <c t="s" s="3" r="A15">
        <v>429</v>
      </c>
    </row>
    <row spans="1:3" r="16">
      <c t="s" s="4" r="A16">
        <v>430</v>
      </c>
      <c t="n" s="6" r="B16">
        <v>11986</v>
      </c>
      <c t="n" s="6" r="C16">
        <v>0</v>
      </c>
    </row>
    <row spans="1:3" r="17">
      <c t="s" s="4" r="A17">
        <v>363</v>
      </c>
    </row>
    <row spans="1:3" r="18">
      <c t="s" s="3" r="A18">
        <v>429</v>
      </c>
    </row>
    <row spans="1:3" r="19">
      <c t="s" s="4" r="A19">
        <v>430</v>
      </c>
      <c t="n" s="6" r="B19">
        <v>0</v>
      </c>
      <c t="n" s="6" r="C19">
        <v>29</v>
      </c>
    </row>
    <row spans="1:3" r="20">
      <c t="s" s="4" r="A20">
        <v>364</v>
      </c>
    </row>
    <row spans="1:3" r="21">
      <c t="s" s="3" r="A21">
        <v>429</v>
      </c>
    </row>
    <row spans="1:3" r="22">
      <c t="s" s="4" r="A22">
        <v>430</v>
      </c>
      <c t="n" s="6" r="B22">
        <v>94279</v>
      </c>
      <c t="n" s="6" r="C22">
        <v>54395</v>
      </c>
    </row>
    <row spans="1:3" r="23">
      <c t="s" s="4" r="A23">
        <v>365</v>
      </c>
    </row>
    <row spans="1:3" r="24">
      <c t="s" s="3" r="A24">
        <v>429</v>
      </c>
    </row>
    <row spans="1:3" r="25">
      <c t="s" s="4" r="A25">
        <v>430</v>
      </c>
      <c t="n" s="6" r="B25">
        <v>50698</v>
      </c>
      <c t="n" s="6" r="C25">
        <v>15171</v>
      </c>
    </row>
    <row spans="1:3" r="26">
      <c t="s" s="4" r="A26">
        <v>366</v>
      </c>
    </row>
    <row spans="1:3" r="27">
      <c t="s" s="3" r="A27">
        <v>429</v>
      </c>
    </row>
    <row spans="1:3" r="28">
      <c t="s" s="4" r="A28">
        <v>430</v>
      </c>
      <c t="n" s="6" r="B28">
        <v>16014</v>
      </c>
      <c t="n" s="6" r="C28">
        <v>12022</v>
      </c>
    </row>
    <row spans="1:3" r="29">
      <c t="s" s="4" r="A29">
        <v>367</v>
      </c>
    </row>
    <row spans="1:3" r="30">
      <c t="s" s="3" r="A30">
        <v>429</v>
      </c>
    </row>
    <row spans="1:3" r="31">
      <c t="s" s="4" r="A31">
        <v>430</v>
      </c>
      <c t="n" s="6" r="B31">
        <v>18769</v>
      </c>
      <c t="n" s="6" r="C31">
        <v>16705</v>
      </c>
    </row>
    <row spans="1:3" r="32">
      <c t="s" s="4" r="A32">
        <v>368</v>
      </c>
    </row>
    <row spans="1:3" r="33">
      <c t="s" s="3" r="A33">
        <v>429</v>
      </c>
    </row>
    <row spans="1:3" r="34">
      <c t="s" s="4" r="A34">
        <v>430</v>
      </c>
      <c t="n" s="6" r="B34">
        <v>8798</v>
      </c>
      <c t="n" s="6" r="C34">
        <v>10497</v>
      </c>
    </row>
    <row spans="1:3" r="35">
      <c t="s" s="4" r="A35">
        <v>431</v>
      </c>
    </row>
    <row spans="1:3" r="36">
      <c t="s" s="3" r="A36">
        <v>429</v>
      </c>
    </row>
    <row spans="1:3" r="37">
      <c t="s" s="4" r="A37">
        <v>432</v>
      </c>
      <c t="n" s="6" r="B37">
        <v>60513</v>
      </c>
      <c t="n" s="6" r="C37">
        <v>5987</v>
      </c>
    </row>
    <row spans="1:3" r="38">
      <c t="s" s="4" r="A38">
        <v>433</v>
      </c>
    </row>
    <row spans="1:3" r="39">
      <c t="s" s="3" r="A39">
        <v>429</v>
      </c>
    </row>
    <row spans="1:3" r="40">
      <c t="s" s="4" r="A40">
        <v>36</v>
      </c>
      <c t="n" s="6" r="B40">
        <v>7309</v>
      </c>
      <c t="n" s="6" r="C40">
        <v>5661</v>
      </c>
    </row>
    <row spans="1:3" r="41">
      <c t="s" s="4" r="A41">
        <v>434</v>
      </c>
    </row>
    <row spans="1:3" r="42">
      <c t="s" s="3" r="A42">
        <v>429</v>
      </c>
    </row>
    <row spans="1:3" r="43">
      <c t="s" s="4" r="A43">
        <v>430</v>
      </c>
      <c t="n" s="6" r="B43">
        <v>48377</v>
      </c>
      <c t="n" s="6" r="C43">
        <v>79860</v>
      </c>
    </row>
    <row spans="1:3" r="44">
      <c t="s" s="4" r="A44">
        <v>435</v>
      </c>
    </row>
    <row spans="1:3" r="45">
      <c t="s" s="3" r="A45">
        <v>429</v>
      </c>
    </row>
    <row spans="1:3" r="46">
      <c t="s" s="4" r="A46">
        <v>430</v>
      </c>
      <c t="n" s="6" r="B46">
        <v>24878</v>
      </c>
      <c t="n" s="6" r="C46">
        <v>62272</v>
      </c>
    </row>
    <row spans="1:3" r="47">
      <c t="s" s="4" r="A47">
        <v>436</v>
      </c>
    </row>
    <row spans="1:3" r="48">
      <c t="s" s="3" r="A48">
        <v>429</v>
      </c>
    </row>
    <row spans="1:3" r="49">
      <c t="s" s="4" r="A49">
        <v>430</v>
      </c>
      <c t="n" s="6" r="B49">
        <v>11513</v>
      </c>
      <c t="n" s="6" r="C49">
        <v>17559</v>
      </c>
    </row>
    <row spans="1:3" r="50">
      <c t="s" s="4" r="A50">
        <v>437</v>
      </c>
    </row>
    <row spans="1:3" r="51">
      <c t="s" s="3" r="A51">
        <v>429</v>
      </c>
    </row>
    <row spans="1:3" r="52">
      <c t="s" s="4" r="A52">
        <v>430</v>
      </c>
      <c t="n" s="6" r="B52">
        <v>11986</v>
      </c>
      <c t="n" s="6" r="C52">
        <v>0</v>
      </c>
    </row>
    <row spans="1:3" r="53">
      <c t="s" s="4" r="A53">
        <v>438</v>
      </c>
    </row>
    <row spans="1:3" r="54">
      <c t="s" s="3" r="A54">
        <v>429</v>
      </c>
    </row>
    <row spans="1:3" r="55">
      <c t="s" s="4" r="A55">
        <v>430</v>
      </c>
      <c t="n" s="6" r="B55">
        <v>0</v>
      </c>
      <c t="n" s="6" r="C55">
        <v>29</v>
      </c>
    </row>
    <row spans="1:3" r="56">
      <c t="s" s="4" r="A56">
        <v>439</v>
      </c>
    </row>
    <row spans="1:3" r="57">
      <c t="s" s="3" r="A57">
        <v>429</v>
      </c>
    </row>
    <row spans="1:3" r="58">
      <c t="s" s="4" r="A58">
        <v>430</v>
      </c>
      <c t="n" s="6" r="B58">
        <v>94279</v>
      </c>
      <c t="n" s="6" r="C58">
        <v>54395</v>
      </c>
    </row>
    <row spans="1:3" r="59">
      <c t="s" s="4" r="A59">
        <v>440</v>
      </c>
    </row>
    <row spans="1:3" r="60">
      <c t="s" s="3" r="A60">
        <v>429</v>
      </c>
    </row>
    <row spans="1:3" r="61">
      <c t="s" s="4" r="A61">
        <v>430</v>
      </c>
      <c t="n" s="6" r="B61">
        <v>50698</v>
      </c>
      <c t="n" s="6" r="C61">
        <v>15171</v>
      </c>
    </row>
    <row spans="1:3" r="62">
      <c t="s" s="4" r="A62">
        <v>441</v>
      </c>
    </row>
    <row spans="1:3" r="63">
      <c t="s" s="3" r="A63">
        <v>429</v>
      </c>
    </row>
    <row spans="1:3" r="64">
      <c t="s" s="4" r="A64">
        <v>430</v>
      </c>
      <c t="n" s="6" r="B64">
        <v>16014</v>
      </c>
      <c t="n" s="6" r="C64">
        <v>12022</v>
      </c>
    </row>
    <row spans="1:3" r="65">
      <c t="s" s="4" r="A65">
        <v>442</v>
      </c>
    </row>
    <row spans="1:3" r="66">
      <c t="s" s="3" r="A66">
        <v>429</v>
      </c>
    </row>
    <row spans="1:3" r="67">
      <c t="s" s="4" r="A67">
        <v>430</v>
      </c>
      <c t="n" s="6" r="B67">
        <v>18769</v>
      </c>
      <c t="n" s="6" r="C67">
        <v>16705</v>
      </c>
    </row>
    <row spans="1:3" r="68">
      <c t="s" s="4" r="A68">
        <v>443</v>
      </c>
    </row>
    <row spans="1:3" r="69">
      <c t="s" s="3" r="A69">
        <v>429</v>
      </c>
    </row>
    <row spans="1:3" r="70">
      <c t="s" s="4" r="A70">
        <v>430</v>
      </c>
      <c t="n" s="6" r="B70">
        <v>8798</v>
      </c>
      <c t="n" s="6" r="C70">
        <v>10497</v>
      </c>
    </row>
    <row spans="1:3" r="71">
      <c t="s" s="4" r="A71">
        <v>444</v>
      </c>
    </row>
    <row spans="1:3" r="72">
      <c t="s" s="3" r="A72">
        <v>429</v>
      </c>
    </row>
    <row spans="1:3" r="73">
      <c t="s" s="4" r="A73">
        <v>432</v>
      </c>
      <c t="n" s="6" r="B73">
        <v>60513</v>
      </c>
      <c t="n" s="6" r="C73">
        <v>5987</v>
      </c>
    </row>
    <row spans="1:3" r="74">
      <c t="s" s="4" r="A74">
        <v>445</v>
      </c>
    </row>
    <row spans="1:3" r="75">
      <c t="s" s="3" r="A75">
        <v>429</v>
      </c>
    </row>
    <row spans="1:3" r="76">
      <c t="s" s="4" r="A76">
        <v>36</v>
      </c>
      <c t="n" s="6" r="B76">
        <v>0</v>
      </c>
      <c t="n" s="6" r="C76">
        <v>0</v>
      </c>
    </row>
    <row spans="1:3" r="77">
      <c t="s" s="4" r="A77">
        <v>446</v>
      </c>
    </row>
    <row spans="1:3" r="78">
      <c t="s" s="3" r="A78">
        <v>429</v>
      </c>
    </row>
    <row spans="1:3" r="79">
      <c t="s" s="4" r="A79">
        <v>430</v>
      </c>
      <c t="n" s="6" r="B79">
        <v>24878</v>
      </c>
      <c t="n" s="6" r="C79">
        <v>62272</v>
      </c>
    </row>
    <row spans="1:3" r="80">
      <c t="s" s="4" r="A80">
        <v>447</v>
      </c>
    </row>
    <row spans="1:3" r="81">
      <c t="s" s="3" r="A81">
        <v>429</v>
      </c>
    </row>
    <row spans="1:3" r="82">
      <c t="s" s="4" r="A82">
        <v>430</v>
      </c>
      <c t="n" s="6" r="B82">
        <v>24878</v>
      </c>
      <c t="n" s="6" r="C82">
        <v>62272</v>
      </c>
    </row>
    <row spans="1:3" r="83">
      <c t="s" s="4" r="A83">
        <v>448</v>
      </c>
    </row>
    <row spans="1:3" r="84">
      <c t="s" s="3" r="A84">
        <v>429</v>
      </c>
    </row>
    <row spans="1:3" r="85">
      <c t="s" s="4" r="A85">
        <v>430</v>
      </c>
      <c t="n" s="6" r="B85">
        <v>0</v>
      </c>
      <c t="n" s="6" r="C85">
        <v>0</v>
      </c>
    </row>
    <row spans="1:3" r="86">
      <c t="s" s="4" r="A86">
        <v>449</v>
      </c>
    </row>
    <row spans="1:3" r="87">
      <c t="s" s="3" r="A87">
        <v>429</v>
      </c>
    </row>
    <row spans="1:3" r="88">
      <c t="s" s="4" r="A88">
        <v>430</v>
      </c>
      <c t="n" s="6" r="B88">
        <v>0</v>
      </c>
      <c t="n" s="6" r="C88">
        <v>0</v>
      </c>
    </row>
    <row spans="1:3" r="89">
      <c t="s" s="4" r="A89">
        <v>450</v>
      </c>
    </row>
    <row spans="1:3" r="90">
      <c t="s" s="3" r="A90">
        <v>429</v>
      </c>
    </row>
    <row spans="1:3" r="91">
      <c t="s" s="4" r="A91">
        <v>430</v>
      </c>
      <c t="n" s="6" r="B91">
        <v>0</v>
      </c>
      <c t="n" s="6" r="C91">
        <v>0</v>
      </c>
    </row>
    <row spans="1:3" r="92">
      <c t="s" s="4" r="A92">
        <v>451</v>
      </c>
    </row>
    <row spans="1:3" r="93">
      <c t="s" s="3" r="A93">
        <v>429</v>
      </c>
    </row>
    <row spans="1:3" r="94">
      <c t="s" s="4" r="A94">
        <v>430</v>
      </c>
      <c t="n" s="6" r="B94">
        <v>50698</v>
      </c>
      <c t="n" s="6" r="C94">
        <v>15171</v>
      </c>
    </row>
    <row spans="1:3" r="95">
      <c t="s" s="4" r="A95">
        <v>452</v>
      </c>
    </row>
    <row spans="1:3" r="96">
      <c t="s" s="3" r="A96">
        <v>429</v>
      </c>
    </row>
    <row spans="1:3" r="97">
      <c t="s" s="4" r="A97">
        <v>430</v>
      </c>
      <c t="n" s="6" r="B97">
        <v>50698</v>
      </c>
      <c t="n" s="6" r="C97">
        <v>15171</v>
      </c>
    </row>
    <row spans="1:3" r="98">
      <c t="s" s="4" r="A98">
        <v>453</v>
      </c>
    </row>
    <row spans="1:3" r="99">
      <c t="s" s="3" r="A99">
        <v>429</v>
      </c>
    </row>
    <row spans="1:3" r="100">
      <c t="s" s="4" r="A100">
        <v>430</v>
      </c>
      <c t="n" s="6" r="B100">
        <v>0</v>
      </c>
      <c t="n" s="6" r="C100">
        <v>0</v>
      </c>
    </row>
    <row spans="1:3" r="101">
      <c t="s" s="4" r="A101">
        <v>454</v>
      </c>
    </row>
    <row spans="1:3" r="102">
      <c t="s" s="3" r="A102">
        <v>429</v>
      </c>
    </row>
    <row spans="1:3" r="103">
      <c t="s" s="4" r="A103">
        <v>430</v>
      </c>
      <c t="n" s="6" r="B103">
        <v>0</v>
      </c>
      <c t="n" s="6" r="C103">
        <v>0</v>
      </c>
    </row>
    <row spans="1:3" r="104">
      <c t="s" s="4" r="A104">
        <v>455</v>
      </c>
    </row>
    <row spans="1:3" r="105">
      <c t="s" s="3" r="A105">
        <v>429</v>
      </c>
    </row>
    <row spans="1:3" r="106">
      <c t="s" s="4" r="A106">
        <v>430</v>
      </c>
      <c t="n" s="6" r="B106">
        <v>0</v>
      </c>
      <c t="n" s="6" r="C106">
        <v>0</v>
      </c>
    </row>
    <row spans="1:3" r="107">
      <c t="s" s="4" r="A107">
        <v>456</v>
      </c>
    </row>
    <row spans="1:3" r="108">
      <c t="s" s="3" r="A108">
        <v>429</v>
      </c>
    </row>
    <row spans="1:3" r="109">
      <c t="s" s="4" r="A109">
        <v>432</v>
      </c>
      <c t="n" s="6" r="B109">
        <v>0</v>
      </c>
      <c t="n" s="6" r="C109">
        <v>0</v>
      </c>
    </row>
    <row spans="1:3" r="110">
      <c t="s" s="4" r="A110">
        <v>457</v>
      </c>
    </row>
    <row spans="1:3" r="111">
      <c t="s" s="3" r="A111">
        <v>429</v>
      </c>
    </row>
    <row spans="1:3" r="112">
      <c t="s" s="4" r="A112">
        <v>36</v>
      </c>
      <c t="n" s="6" r="B112">
        <v>7309</v>
      </c>
      <c t="n" s="6" r="C112">
        <v>5661</v>
      </c>
    </row>
    <row spans="1:3" r="113">
      <c t="s" s="4" r="A113">
        <v>458</v>
      </c>
    </row>
    <row spans="1:3" r="114">
      <c t="s" s="3" r="A114">
        <v>429</v>
      </c>
    </row>
    <row spans="1:3" r="115">
      <c t="s" s="4" r="A115">
        <v>430</v>
      </c>
      <c t="n" s="6" r="B115">
        <v>23499</v>
      </c>
      <c t="n" s="6" r="C115">
        <v>17588</v>
      </c>
    </row>
    <row spans="1:3" r="116">
      <c t="s" s="4" r="A116">
        <v>459</v>
      </c>
    </row>
    <row spans="1:3" r="117">
      <c t="s" s="3" r="A117">
        <v>429</v>
      </c>
    </row>
    <row spans="1:3" r="118">
      <c t="s" s="4" r="A118">
        <v>430</v>
      </c>
      <c t="n" s="6" r="B118">
        <v>0</v>
      </c>
      <c t="n" s="6" r="C118">
        <v>0</v>
      </c>
    </row>
    <row spans="1:3" r="119">
      <c t="s" s="4" r="A119">
        <v>460</v>
      </c>
    </row>
    <row spans="1:3" r="120">
      <c t="s" s="3" r="A120">
        <v>429</v>
      </c>
    </row>
    <row spans="1:3" r="121">
      <c t="s" s="4" r="A121">
        <v>430</v>
      </c>
      <c t="n" s="6" r="B121">
        <v>11513</v>
      </c>
      <c t="n" s="6" r="C121">
        <v>17559</v>
      </c>
    </row>
    <row spans="1:3" r="122">
      <c t="s" s="4" r="A122">
        <v>461</v>
      </c>
    </row>
    <row spans="1:3" r="123">
      <c t="s" s="3" r="A123">
        <v>429</v>
      </c>
    </row>
    <row spans="1:3" r="124">
      <c t="s" s="4" r="A124">
        <v>430</v>
      </c>
      <c t="n" s="6" r="B124">
        <v>11986</v>
      </c>
      <c t="n" s="6" r="C124">
        <v>0</v>
      </c>
    </row>
    <row spans="1:3" r="125">
      <c t="s" s="4" r="A125">
        <v>462</v>
      </c>
    </row>
    <row spans="1:3" r="126">
      <c t="s" s="3" r="A126">
        <v>429</v>
      </c>
    </row>
    <row spans="1:3" r="127">
      <c t="s" s="4" r="A127">
        <v>430</v>
      </c>
      <c t="n" s="6" r="B127">
        <v>0</v>
      </c>
      <c t="n" s="6" r="C127">
        <v>29</v>
      </c>
    </row>
    <row spans="1:3" r="128">
      <c t="s" s="4" r="A128">
        <v>463</v>
      </c>
    </row>
    <row spans="1:3" r="129">
      <c t="s" s="3" r="A129">
        <v>429</v>
      </c>
    </row>
    <row spans="1:3" r="130">
      <c t="s" s="4" r="A130">
        <v>430</v>
      </c>
      <c t="n" s="6" r="B130">
        <v>43581</v>
      </c>
      <c t="n" s="6" r="C130">
        <v>39224</v>
      </c>
    </row>
    <row spans="1:3" r="131">
      <c t="s" s="4" r="A131">
        <v>464</v>
      </c>
    </row>
    <row spans="1:3" r="132">
      <c t="s" s="3" r="A132">
        <v>429</v>
      </c>
    </row>
    <row spans="1:3" r="133">
      <c t="s" s="4" r="A133">
        <v>430</v>
      </c>
      <c t="n" s="6" r="B133">
        <v>0</v>
      </c>
      <c t="n" s="6" r="C133">
        <v>0</v>
      </c>
    </row>
    <row spans="1:3" r="134">
      <c t="s" s="4" r="A134">
        <v>465</v>
      </c>
    </row>
    <row spans="1:3" r="135">
      <c t="s" s="3" r="A135">
        <v>429</v>
      </c>
    </row>
    <row spans="1:3" r="136">
      <c t="s" s="4" r="A136">
        <v>430</v>
      </c>
      <c t="n" s="6" r="B136">
        <v>16014</v>
      </c>
      <c t="n" s="6" r="C136">
        <v>12022</v>
      </c>
    </row>
    <row spans="1:3" r="137">
      <c t="s" s="4" r="A137">
        <v>466</v>
      </c>
    </row>
    <row spans="1:3" r="138">
      <c t="s" s="3" r="A138">
        <v>429</v>
      </c>
    </row>
    <row spans="1:3" r="139">
      <c t="s" s="4" r="A139">
        <v>430</v>
      </c>
      <c t="n" s="6" r="B139">
        <v>18769</v>
      </c>
      <c t="n" s="6" r="C139">
        <v>16705</v>
      </c>
    </row>
    <row spans="1:3" r="140">
      <c t="s" s="4" r="A140">
        <v>467</v>
      </c>
    </row>
    <row spans="1:3" r="141">
      <c t="s" s="3" r="A141">
        <v>429</v>
      </c>
    </row>
    <row spans="1:3" r="142">
      <c t="s" s="4" r="A142">
        <v>430</v>
      </c>
      <c t="n" s="6" r="B142">
        <v>8798</v>
      </c>
      <c t="n" s="6" r="C142">
        <v>10497</v>
      </c>
    </row>
    <row spans="1:3" r="143">
      <c t="s" s="4" r="A143">
        <v>468</v>
      </c>
    </row>
    <row spans="1:3" r="144">
      <c t="s" s="3" r="A144">
        <v>429</v>
      </c>
    </row>
    <row spans="1:3" r="145">
      <c t="s" s="4" r="A145">
        <v>432</v>
      </c>
      <c t="n" s="6" r="B145">
        <v>0</v>
      </c>
      <c t="n" s="6" r="C145">
        <v>0</v>
      </c>
    </row>
    <row spans="1:3" r="146">
      <c t="s" s="4" r="A146">
        <v>469</v>
      </c>
    </row>
    <row spans="1:3" r="147">
      <c t="s" s="3" r="A147">
        <v>429</v>
      </c>
    </row>
    <row spans="1:3" r="148">
      <c t="s" s="4" r="A148">
        <v>36</v>
      </c>
      <c t="n" s="6" r="B148">
        <v>0</v>
      </c>
      <c t="n" s="6" r="C148">
        <v>0</v>
      </c>
    </row>
    <row spans="1:3" r="149">
      <c t="s" s="4" r="A149">
        <v>470</v>
      </c>
    </row>
    <row spans="1:3" r="150">
      <c t="s" s="3" r="A150">
        <v>429</v>
      </c>
    </row>
    <row spans="1:3" r="151">
      <c t="s" s="4" r="A151">
        <v>430</v>
      </c>
      <c t="n" s="6" r="B151">
        <v>0</v>
      </c>
      <c t="n" s="6" r="C151">
        <v>0</v>
      </c>
    </row>
    <row spans="1:3" r="152">
      <c t="s" s="4" r="A152">
        <v>471</v>
      </c>
    </row>
    <row spans="1:3" r="153">
      <c t="s" s="3" r="A153">
        <v>429</v>
      </c>
    </row>
    <row spans="1:3" r="154">
      <c t="s" s="4" r="A154">
        <v>430</v>
      </c>
      <c t="n" s="6" r="B154">
        <v>0</v>
      </c>
      <c t="n" s="6" r="C154">
        <v>0</v>
      </c>
    </row>
    <row spans="1:3" r="155">
      <c t="s" s="4" r="A155">
        <v>472</v>
      </c>
    </row>
    <row spans="1:3" r="156">
      <c t="s" s="3" r="A156">
        <v>429</v>
      </c>
    </row>
    <row spans="1:3" r="157">
      <c t="s" s="4" r="A157">
        <v>430</v>
      </c>
      <c t="n" s="6" r="B157">
        <v>0</v>
      </c>
      <c t="n" s="6" r="C157">
        <v>0</v>
      </c>
    </row>
    <row spans="1:3" r="158">
      <c t="s" s="4" r="A158">
        <v>473</v>
      </c>
    </row>
    <row spans="1:3" r="159">
      <c t="s" s="3" r="A159">
        <v>429</v>
      </c>
    </row>
    <row spans="1:3" r="160">
      <c t="s" s="4" r="A160">
        <v>430</v>
      </c>
      <c t="n" s="6" r="B160">
        <v>0</v>
      </c>
      <c t="n" s="6" r="C160">
        <v>0</v>
      </c>
    </row>
    <row spans="1:3" r="161">
      <c t="s" s="4" r="A161">
        <v>474</v>
      </c>
    </row>
    <row spans="1:3" r="162">
      <c t="s" s="3" r="A162">
        <v>429</v>
      </c>
    </row>
    <row spans="1:3" r="163">
      <c t="s" s="4" r="A163">
        <v>430</v>
      </c>
      <c t="n" s="6" r="B163">
        <v>0</v>
      </c>
      <c t="n" s="6" r="C163">
        <v>0</v>
      </c>
    </row>
    <row spans="1:3" r="164">
      <c t="s" s="4" r="A164">
        <v>475</v>
      </c>
    </row>
    <row spans="1:3" r="165">
      <c t="s" s="3" r="A165">
        <v>429</v>
      </c>
    </row>
    <row spans="1:3" r="166">
      <c t="s" s="4" r="A166">
        <v>430</v>
      </c>
      <c t="n" s="6" r="B166">
        <v>0</v>
      </c>
      <c t="n" s="6" r="C166">
        <v>0</v>
      </c>
    </row>
    <row spans="1:3" r="167">
      <c t="s" s="4" r="A167">
        <v>476</v>
      </c>
    </row>
    <row spans="1:3" r="168">
      <c t="s" s="3" r="A168">
        <v>429</v>
      </c>
    </row>
    <row spans="1:3" r="169">
      <c t="s" s="4" r="A169">
        <v>430</v>
      </c>
      <c t="n" s="6" r="B169">
        <v>0</v>
      </c>
      <c t="n" s="6" r="C169">
        <v>0</v>
      </c>
    </row>
    <row spans="1:3" r="170">
      <c t="s" s="4" r="A170">
        <v>477</v>
      </c>
    </row>
    <row spans="1:3" r="171">
      <c t="s" s="3" r="A171">
        <v>429</v>
      </c>
    </row>
    <row spans="1:3" r="172">
      <c t="s" s="4" r="A172">
        <v>430</v>
      </c>
      <c t="n" s="6" r="B172">
        <v>0</v>
      </c>
      <c t="n" s="6" r="C172">
        <v>0</v>
      </c>
    </row>
    <row spans="1:3" r="173">
      <c t="s" s="4" r="A173">
        <v>478</v>
      </c>
    </row>
    <row spans="1:3" r="174">
      <c t="s" s="3" r="A174">
        <v>429</v>
      </c>
    </row>
    <row spans="1:3" r="175">
      <c t="s" s="4" r="A175">
        <v>430</v>
      </c>
      <c t="n" s="6" r="B175">
        <v>0</v>
      </c>
      <c t="n" s="6" r="C175">
        <v>0</v>
      </c>
    </row>
    <row spans="1:3" r="176">
      <c t="s" s="4" r="A176">
        <v>479</v>
      </c>
    </row>
    <row spans="1:3" r="177">
      <c t="s" s="3" r="A177">
        <v>429</v>
      </c>
    </row>
    <row spans="1:3" r="178">
      <c t="s" s="4" r="A178">
        <v>430</v>
      </c>
      <c t="n" s="7" r="B178">
        <v>0</v>
      </c>
      <c t="n" s="7" r="C17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480</v>
      </c>
      <c t="s" s="2" r="B1">
        <v>318</v>
      </c>
    </row>
    <row spans="1:2" r="2">
      <c t="s" s="3" r="A2">
        <v>182</v>
      </c>
    </row>
    <row spans="1:2" r="3">
      <c t="s" s="4" r="A3">
        <v>481</v>
      </c>
      <c t="n" s="7" r="B3">
        <v>0</v>
      </c>
    </row>
    <row spans="1:2" r="4">
      <c t="s" s="4" r="A4">
        <v>482</v>
      </c>
      <c t="n" s="7" r="B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83</v>
      </c>
      <c t="s" s="2" r="B1">
        <v>2</v>
      </c>
      <c t="s" s="2" r="C1">
        <v>25</v>
      </c>
    </row>
    <row spans="1:3" r="2">
      <c t="s" s="3" r="A2">
        <v>185</v>
      </c>
    </row>
    <row spans="1:3" r="3">
      <c t="s" s="4" r="A3">
        <v>68</v>
      </c>
      <c t="n" s="6" r="B3">
        <v>37616243</v>
      </c>
      <c t="n" s="6" r="C3">
        <v>37396456</v>
      </c>
    </row>
    <row spans="1:3" r="4">
      <c t="s" s="4" r="A4">
        <v>69</v>
      </c>
      <c t="n" s="6" r="B4">
        <v>37616243</v>
      </c>
      <c t="n" s="6" r="C4">
        <v>37396456</v>
      </c>
    </row>
    <row spans="1:3" r="5">
      <c t="s" s="4" r="A5">
        <v>66</v>
      </c>
      <c t="n" s="8" r="B5">
        <v>0.0001</v>
      </c>
      <c t="n" s="8" r="C5">
        <v>0.0001</v>
      </c>
    </row>
    <row spans="1:3" r="6">
      <c t="s" s="4" r="A6">
        <v>63</v>
      </c>
      <c t="n" s="6" r="B6">
        <v>25000000</v>
      </c>
      <c t="n" s="6" r="C6">
        <v>25000000</v>
      </c>
    </row>
    <row spans="1:3" r="7">
      <c t="s" s="4" r="A7">
        <v>62</v>
      </c>
      <c t="n" s="8" r="B7">
        <v>0.0001</v>
      </c>
      <c t="n" s="8" r="C7">
        <v>0.0001</v>
      </c>
    </row>
    <row spans="1:3" r="8">
      <c t="s" s="4" r="A8">
        <v>64</v>
      </c>
      <c t="n" s="6" r="B8">
        <v>0</v>
      </c>
      <c t="n" s="6" r="C8">
        <v>0</v>
      </c>
    </row>
    <row spans="1:3" r="9">
      <c t="s" s="4" r="A9">
        <v>65</v>
      </c>
      <c t="n" s="6" r="B9">
        <v>0</v>
      </c>
      <c t="n" s="6" r="C9">
        <v>0</v>
      </c>
    </row>
    <row spans="1:3" r="10">
      <c t="s" s="4" r="A10">
        <v>484</v>
      </c>
      <c t="n" s="7" r="B10">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71</v>
      </c>
      <c t="s" s="2" r="D1">
        <v>1</v>
      </c>
    </row>
    <row spans="1:5" r="2">
      <c t="s" s="2" r="B2">
        <v>2</v>
      </c>
      <c t="s" s="2" r="C2">
        <v>72</v>
      </c>
      <c t="s" s="2" r="D2">
        <v>2</v>
      </c>
      <c t="s" s="2" r="E2">
        <v>72</v>
      </c>
    </row>
    <row spans="1:5" r="3">
      <c t="s" s="3" r="A3">
        <v>486</v>
      </c>
    </row>
    <row spans="1:5" r="4">
      <c t="s" s="4" r="A4">
        <v>487</v>
      </c>
      <c t="n" s="7" r="D4">
        <v>457</v>
      </c>
    </row>
    <row spans="1:5" r="5">
      <c t="s" s="4" r="A5">
        <v>488</v>
      </c>
      <c t="n" s="6" r="D5">
        <v>1184</v>
      </c>
    </row>
    <row spans="1:5" r="6">
      <c t="s" s="4" r="A6">
        <v>489</v>
      </c>
      <c t="n" s="6" r="D6">
        <v>-102</v>
      </c>
    </row>
    <row spans="1:5" r="7">
      <c t="s" s="4" r="A7">
        <v>92</v>
      </c>
      <c t="n" s="7" r="B7">
        <v>-59</v>
      </c>
      <c t="n" s="7" r="C7">
        <v>290</v>
      </c>
      <c t="n" s="6" r="D7">
        <v>1082</v>
      </c>
      <c t="n" s="7" r="E7">
        <v>112</v>
      </c>
    </row>
    <row spans="1:5" r="8">
      <c t="s" s="4" r="A8">
        <v>490</v>
      </c>
      <c t="n" s="6" r="B8">
        <v>1539</v>
      </c>
      <c t="n" s="6" r="D8">
        <v>1539</v>
      </c>
    </row>
    <row spans="1:5" r="9">
      <c t="s" s="4" r="A9">
        <v>491</v>
      </c>
    </row>
    <row spans="1:5" r="10">
      <c t="s" s="3" r="A10">
        <v>486</v>
      </c>
    </row>
    <row spans="1:5" r="11">
      <c t="s" s="4" r="A11">
        <v>487</v>
      </c>
      <c t="n" s="6" r="D11">
        <v>-568</v>
      </c>
    </row>
    <row spans="1:5" r="12">
      <c t="s" s="4" r="A12">
        <v>488</v>
      </c>
      <c t="n" s="6" r="D12">
        <v>1152</v>
      </c>
    </row>
    <row spans="1:5" r="13">
      <c t="s" s="4" r="A13">
        <v>489</v>
      </c>
      <c t="n" s="6" r="D13">
        <v>-102</v>
      </c>
    </row>
    <row spans="1:5" r="14">
      <c t="s" s="4" r="A14">
        <v>92</v>
      </c>
      <c t="n" s="6" r="D14">
        <v>1050</v>
      </c>
    </row>
    <row spans="1:5" r="15">
      <c t="s" s="4" r="A15">
        <v>490</v>
      </c>
      <c t="n" s="6" r="B15">
        <v>482</v>
      </c>
      <c t="n" s="6" r="D15">
        <v>482</v>
      </c>
    </row>
    <row spans="1:5" r="16">
      <c t="s" s="4" r="A16">
        <v>492</v>
      </c>
    </row>
    <row spans="1:5" r="17">
      <c t="s" s="3" r="A17">
        <v>486</v>
      </c>
    </row>
    <row spans="1:5" r="18">
      <c t="s" s="4" r="A18">
        <v>487</v>
      </c>
      <c t="n" s="6" r="D18">
        <v>1025</v>
      </c>
    </row>
    <row spans="1:5" r="19">
      <c t="s" s="4" r="A19">
        <v>488</v>
      </c>
      <c t="n" s="6" r="D19">
        <v>32</v>
      </c>
    </row>
    <row spans="1:5" r="20">
      <c t="s" s="4" r="A20">
        <v>489</v>
      </c>
      <c t="n" s="6" r="D20">
        <v>0</v>
      </c>
    </row>
    <row spans="1:5" r="21">
      <c t="s" s="4" r="A21">
        <v>92</v>
      </c>
      <c t="n" s="6" r="D21">
        <v>32</v>
      </c>
    </row>
    <row spans="1:5" r="22">
      <c t="s" s="4" r="A22">
        <v>490</v>
      </c>
      <c t="n" s="7" r="B22">
        <v>1057</v>
      </c>
      <c t="n" s="7" r="D22">
        <v>10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1</v>
      </c>
      <c t="s" s="2" r="D1">
        <v>1</v>
      </c>
    </row>
    <row spans="1:5" r="2">
      <c t="s" s="2" r="B2">
        <v>2</v>
      </c>
      <c t="s" s="2" r="C2">
        <v>72</v>
      </c>
      <c t="s" s="2" r="D2">
        <v>2</v>
      </c>
      <c t="s" s="2" r="E2">
        <v>72</v>
      </c>
    </row>
    <row spans="1:5" r="3">
      <c t="s" s="3" r="A3">
        <v>99</v>
      </c>
    </row>
    <row spans="1:5" r="4">
      <c t="s" s="4" r="A4">
        <v>100</v>
      </c>
      <c t="n" s="7" r="B4">
        <v>-37</v>
      </c>
      <c t="n" s="7" r="C4">
        <v>47</v>
      </c>
      <c t="n" s="7" r="D4">
        <v>684</v>
      </c>
      <c t="n" s="7" r="E4">
        <v>-159</v>
      </c>
    </row>
    <row spans="1:5" r="5">
      <c t="s" s="4" r="A5">
        <v>101</v>
      </c>
      <c t="n" s="7" r="B5">
        <v>0</v>
      </c>
      <c t="n" s="7" r="C5">
        <v>140</v>
      </c>
      <c t="n" s="7" r="D5">
        <v>0</v>
      </c>
      <c t="n" s="7" r="E5">
        <v>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0"/>
    <col customWidth="1" max="5" min="5" width="20"/>
    <col customWidth="1" max="6" min="6" width="30"/>
    <col customWidth="1" max="7" min="7" width="80"/>
  </cols>
  <sheetData>
    <row spans="1:7" r="1">
      <c t="s" s="1" r="A1">
        <v>493</v>
      </c>
      <c t="s" s="2" r="B1">
        <v>494</v>
      </c>
      <c t="s" s="2" r="G1">
        <v>1</v>
      </c>
    </row>
    <row spans="1:7" r="2">
      <c t="s" s="2" r="B2">
        <v>495</v>
      </c>
      <c t="s" s="2" r="C2">
        <v>496</v>
      </c>
      <c t="s" s="2" r="D2">
        <v>497</v>
      </c>
      <c t="s" s="2" r="E2">
        <v>498</v>
      </c>
      <c t="s" s="2" r="F2">
        <v>499</v>
      </c>
      <c t="s" s="2" r="G2">
        <v>500</v>
      </c>
    </row>
    <row spans="1:7" r="3">
      <c t="s" s="3" r="A3">
        <v>501</v>
      </c>
    </row>
    <row spans="1:7" r="4">
      <c t="s" s="4" r="A4">
        <v>502</v>
      </c>
      <c t="n" s="6" r="G4">
        <v>1</v>
      </c>
    </row>
    <row spans="1:7" r="5">
      <c t="s" s="4" r="A5">
        <v>503</v>
      </c>
      <c t="n" s="6" r="G5">
        <v>5500000</v>
      </c>
    </row>
    <row spans="1:7" r="6">
      <c t="s" s="4" r="A6">
        <v>504</v>
      </c>
      <c t="n" s="6" r="G6">
        <v>4352735</v>
      </c>
    </row>
    <row spans="1:7" r="7">
      <c t="s" s="4" r="A7">
        <v>505</v>
      </c>
      <c t="n" s="6" r="G7">
        <v>2200000</v>
      </c>
    </row>
    <row spans="1:7" r="8">
      <c t="s" s="4" r="A8">
        <v>506</v>
      </c>
      <c t="n" s="6" r="B8">
        <v>62389</v>
      </c>
      <c t="n" s="6" r="C8">
        <v>33981</v>
      </c>
      <c t="n" s="6" r="D8">
        <v>30000</v>
      </c>
      <c t="n" s="6" r="E8">
        <v>181352</v>
      </c>
      <c t="n" s="6" r="G8">
        <v>307722</v>
      </c>
    </row>
    <row spans="1:7" r="9">
      <c t="s" s="4" r="A9">
        <v>507</v>
      </c>
      <c t="s" s="4" r="G9">
        <v>508</v>
      </c>
    </row>
    <row spans="1:7" r="10">
      <c t="s" s="4" r="A10">
        <v>509</v>
      </c>
      <c t="n" s="7" r="F10">
        <v>12</v>
      </c>
    </row>
    <row spans="1:7" r="11">
      <c t="s" s="4" r="A11">
        <v>510</v>
      </c>
    </row>
    <row spans="1:7" r="12">
      <c t="s" s="3" r="A12">
        <v>501</v>
      </c>
    </row>
    <row spans="1:7" r="13">
      <c t="s" s="4" r="A13">
        <v>511</v>
      </c>
      <c t="s" s="4" r="F13">
        <v>308</v>
      </c>
    </row>
    <row spans="1:7" r="14">
      <c t="s" s="4" r="A14">
        <v>512</v>
      </c>
    </row>
    <row spans="1:7" r="15">
      <c t="s" s="3" r="A15">
        <v>501</v>
      </c>
    </row>
    <row spans="1:7" r="16">
      <c t="s" s="4" r="A16">
        <v>513</v>
      </c>
      <c t="n" s="6" r="F16">
        <v>2192413</v>
      </c>
    </row>
    <row spans="1:7" r="17">
      <c t="s" s="4" r="A17">
        <v>514</v>
      </c>
    </row>
    <row spans="1:7" r="18">
      <c t="s" s="3" r="A18">
        <v>501</v>
      </c>
    </row>
    <row spans="1:7" r="19">
      <c t="s" s="4" r="A19">
        <v>513</v>
      </c>
      <c t="n" s="6" r="F19">
        <v>83334</v>
      </c>
    </row>
    <row spans="1:7" r="20">
      <c t="s" s="4" r="A20">
        <v>515</v>
      </c>
    </row>
    <row spans="1:7" r="21">
      <c t="s" s="3" r="A21">
        <v>501</v>
      </c>
    </row>
    <row spans="1:7" r="22">
      <c t="s" s="4" r="A22">
        <v>506</v>
      </c>
      <c t="n" s="6" r="B22">
        <v>0</v>
      </c>
      <c t="n" s="6" r="C22">
        <v>14742</v>
      </c>
      <c t="n" s="6" r="D22">
        <v>0</v>
      </c>
      <c t="n" s="6" r="E22">
        <v>0</v>
      </c>
      <c t="n" s="6" r="F22">
        <v>30000</v>
      </c>
      <c t="n" s="6" r="G22">
        <v>14742</v>
      </c>
    </row>
    <row spans="1:7" r="23">
      <c t="s" s="4" r="A23">
        <v>516</v>
      </c>
      <c t="s" s="4" r="F23">
        <v>326</v>
      </c>
      <c t="s" s="4" r="G23">
        <v>326</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17</v>
      </c>
      <c t="s" s="2" r="B1">
        <v>494</v>
      </c>
      <c t="s" s="2" r="C1">
        <v>1</v>
      </c>
    </row>
    <row spans="1:3" r="2">
      <c t="s" s="2" r="B2">
        <v>518</v>
      </c>
      <c t="s" s="2" r="C2">
        <v>2</v>
      </c>
    </row>
    <row spans="1:3" r="3">
      <c t="s" s="3" r="A3">
        <v>501</v>
      </c>
    </row>
    <row spans="1:3" r="4">
      <c t="s" s="4" r="A4">
        <v>519</v>
      </c>
      <c t="n" s="6" r="C4">
        <v>239396</v>
      </c>
    </row>
    <row spans="1:3" r="5">
      <c t="s" s="4" r="A5">
        <v>520</v>
      </c>
      <c t="n" s="6" r="C5">
        <v>41293</v>
      </c>
    </row>
    <row spans="1:3" r="6">
      <c t="s" s="4" r="A6">
        <v>521</v>
      </c>
      <c t="n" s="7" r="C6">
        <v>157000</v>
      </c>
    </row>
    <row spans="1:3" r="7">
      <c t="s" s="4" r="A7">
        <v>515</v>
      </c>
    </row>
    <row spans="1:3" r="8">
      <c t="s" s="3" r="A8">
        <v>501</v>
      </c>
    </row>
    <row spans="1:3" r="9">
      <c t="s" s="4" r="A9">
        <v>516</v>
      </c>
      <c t="s" s="4" r="B9">
        <v>326</v>
      </c>
      <c t="s" s="4" r="C9">
        <v>326</v>
      </c>
    </row>
    <row spans="1:3" r="10">
      <c t="s" s="4" r="A10">
        <v>519</v>
      </c>
      <c t="n" s="6" r="C10">
        <v>10998</v>
      </c>
    </row>
    <row spans="1:3" r="11">
      <c t="s" s="4" r="A11">
        <v>522</v>
      </c>
    </row>
    <row spans="1:3" r="12">
      <c t="s" s="3" r="A12">
        <v>501</v>
      </c>
    </row>
    <row spans="1:3" r="13">
      <c t="s" s="4" r="A13">
        <v>516</v>
      </c>
      <c t="s" s="4" r="C13">
        <v>308</v>
      </c>
    </row>
    <row spans="1:3" r="14">
      <c t="s" s="4" r="A14">
        <v>510</v>
      </c>
    </row>
    <row spans="1:3" r="15">
      <c t="s" s="3" r="A15">
        <v>501</v>
      </c>
    </row>
    <row spans="1:3" r="16">
      <c t="s" s="4" r="A16">
        <v>523</v>
      </c>
      <c t="n" s="6" r="C16">
        <v>1365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26"/>
  </cols>
  <sheetData>
    <row spans="1:7" r="1">
      <c t="s" s="1" r="A1">
        <v>524</v>
      </c>
      <c t="s" s="2" r="B1">
        <v>494</v>
      </c>
      <c t="s" s="2" r="G1">
        <v>1</v>
      </c>
    </row>
    <row spans="1:7" r="2">
      <c t="s" s="2" r="B2">
        <v>525</v>
      </c>
      <c t="s" s="2" r="C2">
        <v>526</v>
      </c>
      <c t="s" s="2" r="D2">
        <v>527</v>
      </c>
      <c t="s" s="2" r="E2">
        <v>528</v>
      </c>
      <c t="s" s="2" r="F2">
        <v>518</v>
      </c>
      <c t="s" s="2" r="G2">
        <v>2</v>
      </c>
    </row>
    <row spans="1:7" r="3">
      <c t="s" s="3" r="A3">
        <v>501</v>
      </c>
    </row>
    <row spans="1:7" r="4">
      <c t="s" s="4" r="A4">
        <v>529</v>
      </c>
      <c t="n" s="6" r="G4">
        <v>1026113</v>
      </c>
    </row>
    <row spans="1:7" r="5">
      <c t="s" s="4" r="A5">
        <v>530</v>
      </c>
      <c t="n" s="6" r="B5">
        <v>62389</v>
      </c>
      <c t="n" s="6" r="C5">
        <v>33981</v>
      </c>
      <c t="n" s="6" r="D5">
        <v>30000</v>
      </c>
      <c t="n" s="6" r="E5">
        <v>181352</v>
      </c>
      <c t="n" s="6" r="G5">
        <v>307722</v>
      </c>
    </row>
    <row spans="1:7" r="6">
      <c t="s" s="4" r="A6">
        <v>531</v>
      </c>
      <c t="n" s="6" r="G6">
        <v>-239396</v>
      </c>
    </row>
    <row spans="1:7" r="7">
      <c t="s" s="4" r="A7">
        <v>532</v>
      </c>
      <c t="n" s="6" r="G7">
        <v>-41434</v>
      </c>
    </row>
    <row spans="1:7" r="8">
      <c t="s" s="4" r="A8">
        <v>533</v>
      </c>
      <c t="n" s="6" r="G8">
        <v>1053005</v>
      </c>
    </row>
    <row spans="1:7" r="9">
      <c t="s" s="4" r="A9">
        <v>534</v>
      </c>
      <c t="n" s="7" r="G9">
        <v>20603</v>
      </c>
    </row>
    <row spans="1:7" r="10">
      <c t="s" s="4" r="A10">
        <v>535</v>
      </c>
      <c t="s" s="4" r="G10">
        <v>536</v>
      </c>
    </row>
    <row spans="1:7" r="11">
      <c t="s" s="4" r="A11">
        <v>537</v>
      </c>
      <c t="n" s="9" r="G11">
        <v>21.17</v>
      </c>
    </row>
    <row spans="1:7" r="12">
      <c t="s" s="4" r="A12">
        <v>538</v>
      </c>
      <c t="n" s="7" r="B12">
        <v>0</v>
      </c>
      <c t="n" s="7" r="C12">
        <v>0</v>
      </c>
      <c t="n" s="7" r="D12">
        <v>0</v>
      </c>
      <c t="n" s="7" r="E12">
        <v>0</v>
      </c>
      <c t="n" s="11" r="G12">
        <v>23.79</v>
      </c>
    </row>
    <row spans="1:7" r="13">
      <c t="s" s="4" r="A13">
        <v>539</v>
      </c>
      <c t="n" s="11" r="G13">
        <v>20.03</v>
      </c>
    </row>
    <row spans="1:7" r="14">
      <c t="s" s="4" r="A14">
        <v>540</v>
      </c>
      <c t="n" s="11" r="G14">
        <v>21.64</v>
      </c>
    </row>
    <row spans="1:7" r="15">
      <c t="s" s="4" r="A15">
        <v>541</v>
      </c>
      <c t="n" s="9" r="G15">
        <v>22.18</v>
      </c>
    </row>
    <row spans="1:7" r="16">
      <c t="s" s="4" r="A16">
        <v>515</v>
      </c>
    </row>
    <row spans="1:7" r="17">
      <c t="s" s="3" r="A17">
        <v>501</v>
      </c>
    </row>
    <row spans="1:7" r="18">
      <c t="s" s="4" r="A18">
        <v>529</v>
      </c>
      <c t="n" s="6" r="G18">
        <v>35364</v>
      </c>
    </row>
    <row spans="1:7" r="19">
      <c t="s" s="4" r="A19">
        <v>530</v>
      </c>
      <c t="n" s="6" r="B19">
        <v>0</v>
      </c>
      <c t="n" s="6" r="C19">
        <v>14742</v>
      </c>
      <c t="n" s="6" r="D19">
        <v>0</v>
      </c>
      <c t="n" s="6" r="E19">
        <v>0</v>
      </c>
      <c t="n" s="6" r="F19">
        <v>30000</v>
      </c>
      <c t="n" s="6" r="G19">
        <v>14742</v>
      </c>
    </row>
    <row spans="1:7" r="20">
      <c t="s" s="4" r="A20">
        <v>531</v>
      </c>
      <c t="n" s="6" r="G20">
        <v>-10998</v>
      </c>
    </row>
    <row spans="1:7" r="21">
      <c t="s" s="4" r="A21">
        <v>532</v>
      </c>
      <c t="n" s="6" r="G21">
        <v>0</v>
      </c>
    </row>
    <row spans="1:7" r="22">
      <c t="s" s="4" r="A22">
        <v>533</v>
      </c>
      <c t="n" s="6" r="G22">
        <v>39108</v>
      </c>
    </row>
    <row spans="1:7" r="23">
      <c t="s" s="4" r="A23">
        <v>534</v>
      </c>
      <c t="n" s="7" r="G23">
        <v>584</v>
      </c>
    </row>
    <row spans="1:7" r="24">
      <c t="s" s="4" r="A24">
        <v>535</v>
      </c>
      <c t="s" s="4" r="G24">
        <v>542</v>
      </c>
    </row>
    <row spans="1:7" r="25">
      <c t="s" s="4" r="A25">
        <v>543</v>
      </c>
    </row>
    <row spans="1:7" r="26">
      <c t="s" s="3" r="A26">
        <v>501</v>
      </c>
    </row>
    <row spans="1:7" r="27">
      <c t="s" s="4" r="A27">
        <v>529</v>
      </c>
      <c t="n" s="6" r="G27">
        <v>468969</v>
      </c>
    </row>
    <row spans="1:7" r="28">
      <c t="s" s="4" r="A28">
        <v>530</v>
      </c>
      <c t="n" s="6" r="B28">
        <v>12781</v>
      </c>
      <c t="n" s="6" r="C28">
        <v>11051</v>
      </c>
      <c t="n" s="6" r="D28">
        <v>30000</v>
      </c>
      <c t="n" s="6" r="E28">
        <v>172496</v>
      </c>
      <c t="n" s="6" r="G28">
        <v>226328</v>
      </c>
    </row>
    <row spans="1:7" r="29">
      <c t="s" s="4" r="A29">
        <v>531</v>
      </c>
      <c t="n" s="6" r="G29">
        <v>-103428</v>
      </c>
    </row>
    <row spans="1:7" r="30">
      <c t="s" s="4" r="A30">
        <v>532</v>
      </c>
      <c t="n" s="6" r="G30">
        <v>-37299</v>
      </c>
    </row>
    <row spans="1:7" r="31">
      <c t="s" s="4" r="A31">
        <v>533</v>
      </c>
      <c t="n" s="6" r="G31">
        <v>554570</v>
      </c>
    </row>
    <row spans="1:7" r="32">
      <c t="s" s="4" r="A32">
        <v>534</v>
      </c>
      <c t="n" s="7" r="G32">
        <v>10836</v>
      </c>
    </row>
    <row spans="1:7" r="33">
      <c t="s" s="4" r="A33">
        <v>535</v>
      </c>
      <c t="s" s="4" r="G33">
        <v>544</v>
      </c>
    </row>
    <row spans="1:7" r="34">
      <c t="s" s="4" r="A34">
        <v>545</v>
      </c>
    </row>
    <row spans="1:7" r="35">
      <c t="s" s="3" r="A35">
        <v>501</v>
      </c>
    </row>
    <row spans="1:7" r="36">
      <c t="s" s="4" r="A36">
        <v>529</v>
      </c>
      <c t="n" s="6" r="G36">
        <v>521780</v>
      </c>
    </row>
    <row spans="1:7" r="37">
      <c t="s" s="4" r="A37">
        <v>530</v>
      </c>
      <c t="n" s="6" r="B37">
        <v>49608</v>
      </c>
      <c t="n" s="6" r="C37">
        <v>8188</v>
      </c>
      <c t="n" s="6" r="D37">
        <v>0</v>
      </c>
      <c t="n" s="6" r="E37">
        <v>8856</v>
      </c>
      <c t="n" s="6" r="G37">
        <v>66652</v>
      </c>
    </row>
    <row spans="1:7" r="38">
      <c t="s" s="4" r="A38">
        <v>531</v>
      </c>
      <c t="n" s="6" r="G38">
        <v>-124970</v>
      </c>
    </row>
    <row spans="1:7" r="39">
      <c t="s" s="4" r="A39">
        <v>532</v>
      </c>
      <c t="n" s="6" r="G39">
        <v>-4135</v>
      </c>
    </row>
    <row spans="1:7" r="40">
      <c t="s" s="4" r="A40">
        <v>533</v>
      </c>
      <c t="n" s="6" r="G40">
        <v>459327</v>
      </c>
    </row>
    <row spans="1:7" r="41">
      <c t="s" s="4" r="A41">
        <v>534</v>
      </c>
      <c t="n" s="7" r="G41">
        <v>9183</v>
      </c>
    </row>
    <row spans="1:7" r="42">
      <c t="s" s="4" r="A42">
        <v>535</v>
      </c>
      <c t="s" s="4" r="G42">
        <v>546</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s="1" r="A1">
        <v>547</v>
      </c>
      <c t="s" s="2" r="B1">
        <v>1</v>
      </c>
    </row>
    <row spans="1:2" r="2">
      <c t="s" s="2" r="B2">
        <v>2</v>
      </c>
    </row>
    <row spans="1:2" r="3">
      <c t="s" s="3" r="A3">
        <v>188</v>
      </c>
    </row>
    <row spans="1:2" r="4">
      <c t="s" s="4" r="A4">
        <v>548</v>
      </c>
      <c t="s" s="4" r="B4">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549</v>
      </c>
      <c t="s" s="2" r="B1">
        <v>1</v>
      </c>
    </row>
    <row spans="1:2" r="2">
      <c t="s" s="2" r="B2">
        <v>550</v>
      </c>
    </row>
    <row spans="1:2" r="3">
      <c t="s" s="3" r="A3">
        <v>501</v>
      </c>
    </row>
    <row spans="1:2" r="4">
      <c t="s" s="4" r="A4">
        <v>551</v>
      </c>
      <c t="n" s="6" r="B4">
        <v>4352735</v>
      </c>
    </row>
    <row spans="1:2" r="5">
      <c t="s" s="4" r="A5">
        <v>552</v>
      </c>
      <c t="n" s="7" r="B5">
        <v>20603000</v>
      </c>
    </row>
    <row spans="1:2" r="6">
      <c t="s" s="4" r="A6">
        <v>548</v>
      </c>
      <c t="s" s="4" r="B6">
        <v>536</v>
      </c>
    </row>
    <row spans="1:2" r="7">
      <c t="s" s="4" r="A7">
        <v>553</v>
      </c>
    </row>
    <row spans="1:2" r="8">
      <c t="s" s="3" r="A8">
        <v>501</v>
      </c>
    </row>
    <row spans="1:2" r="9">
      <c t="s" s="4" r="A9">
        <v>554</v>
      </c>
      <c t="s" s="4" r="B9">
        <v>555</v>
      </c>
    </row>
    <row spans="1:2" r="10">
      <c t="s" s="4" r="A10">
        <v>556</v>
      </c>
      <c t="s" s="4" r="B10">
        <v>557</v>
      </c>
    </row>
    <row spans="1:2" r="11">
      <c t="s" s="4" r="A11">
        <v>558</v>
      </c>
      <c t="s" s="4" r="B11">
        <v>280</v>
      </c>
    </row>
    <row spans="1:2" r="12">
      <c t="s" s="4" r="A12">
        <v>559</v>
      </c>
      <c t="n" s="6" r="B12">
        <v>366667</v>
      </c>
    </row>
    <row spans="1:2" r="13">
      <c t="s" s="4" r="A13">
        <v>551</v>
      </c>
      <c t="n" s="6" r="B13">
        <v>289244</v>
      </c>
    </row>
    <row spans="1:2" r="14">
      <c t="s" s="4" r="A14">
        <v>552</v>
      </c>
      <c t="n" s="7" r="B14">
        <v>27000</v>
      </c>
    </row>
    <row spans="1:2" r="15">
      <c t="s" s="4" r="A15">
        <v>548</v>
      </c>
      <c t="s" s="4" r="B15">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spans="1:2" r="1">
      <c t="s" s="1" r="A1">
        <v>561</v>
      </c>
      <c t="s" s="2" r="B1">
        <v>1</v>
      </c>
    </row>
    <row spans="1:2" r="2">
      <c t="s" s="2" r="B2">
        <v>2</v>
      </c>
    </row>
    <row spans="1:2" r="3">
      <c t="s" s="4" r="A3">
        <v>562</v>
      </c>
    </row>
    <row spans="1:2" r="4">
      <c t="s" s="3" r="A4">
        <v>501</v>
      </c>
    </row>
    <row spans="1:2" r="5">
      <c t="s" s="4" r="A5">
        <v>563</v>
      </c>
      <c t="s" s="4" r="B5">
        <v>564</v>
      </c>
    </row>
    <row spans="1:2" r="6">
      <c t="s" s="4" r="A6">
        <v>565</v>
      </c>
      <c t="s" s="4" r="B6">
        <v>308</v>
      </c>
    </row>
    <row spans="1:2" r="7">
      <c t="s" s="4" r="A7">
        <v>566</v>
      </c>
      <c t="s" s="4" r="B7">
        <v>567</v>
      </c>
    </row>
    <row spans="1:2" r="8">
      <c t="s" s="4" r="A8">
        <v>568</v>
      </c>
      <c t="s" s="4" r="B8">
        <v>569</v>
      </c>
    </row>
    <row spans="1:2" r="9">
      <c t="s" s="4" r="A9">
        <v>570</v>
      </c>
      <c t="s" s="4" r="B9">
        <v>569</v>
      </c>
    </row>
    <row spans="1:2" r="10">
      <c t="s" s="4" r="A10">
        <v>510</v>
      </c>
    </row>
    <row spans="1:2" r="11">
      <c t="s" s="3" r="A11">
        <v>501</v>
      </c>
    </row>
    <row spans="1:2" r="12">
      <c t="s" s="4" r="A12">
        <v>566</v>
      </c>
      <c t="s" s="4" r="B12">
        <v>567</v>
      </c>
    </row>
    <row spans="1:2" r="13">
      <c t="s" s="4" r="A13">
        <v>571</v>
      </c>
      <c t="s" s="4" r="B13">
        <v>564</v>
      </c>
    </row>
    <row spans="1:2" r="14">
      <c t="s" s="4" r="A14">
        <v>572</v>
      </c>
      <c t="s" s="4" r="B14">
        <v>308</v>
      </c>
    </row>
    <row spans="1:2" r="15">
      <c t="s" s="4" r="A15">
        <v>573</v>
      </c>
      <c t="s" s="4" r="B15">
        <v>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71</v>
      </c>
      <c t="s" s="2" r="D1">
        <v>1</v>
      </c>
    </row>
    <row spans="1:5" r="2">
      <c t="s" s="2" r="B2">
        <v>2</v>
      </c>
      <c t="s" s="2" r="C2">
        <v>72</v>
      </c>
      <c t="s" s="2" r="D2">
        <v>2</v>
      </c>
      <c t="s" s="2" r="E2">
        <v>72</v>
      </c>
    </row>
    <row spans="1:5" r="3">
      <c t="s" s="3" r="A3">
        <v>501</v>
      </c>
    </row>
    <row spans="1:5" r="4">
      <c t="s" s="4" r="A4">
        <v>575</v>
      </c>
      <c t="n" s="7" r="B4">
        <v>924</v>
      </c>
      <c t="n" s="7" r="C4">
        <v>1474</v>
      </c>
      <c t="n" s="7" r="D4">
        <v>2242</v>
      </c>
      <c t="n" s="7" r="E4">
        <v>4712</v>
      </c>
    </row>
    <row spans="1:5" r="5">
      <c t="s" s="4" r="A5">
        <v>576</v>
      </c>
      <c t="n" s="6" r="B5">
        <v>1833</v>
      </c>
      <c t="n" s="6" r="C5">
        <v>2168</v>
      </c>
      <c t="n" s="6" r="D5">
        <v>4933</v>
      </c>
      <c t="n" s="6" r="E5">
        <v>6750</v>
      </c>
    </row>
    <row spans="1:5" r="6">
      <c t="s" s="4" r="A6">
        <v>553</v>
      </c>
    </row>
    <row spans="1:5" r="7">
      <c t="s" s="3" r="A7">
        <v>501</v>
      </c>
    </row>
    <row spans="1:5" r="8">
      <c t="s" s="4" r="A8">
        <v>576</v>
      </c>
      <c t="n" s="6" r="B8">
        <v>54</v>
      </c>
      <c t="n" s="6" r="C8">
        <v>56</v>
      </c>
      <c t="n" s="6" r="D8">
        <v>162</v>
      </c>
      <c t="n" s="6" r="E8">
        <v>184</v>
      </c>
    </row>
    <row spans="1:5" r="9">
      <c t="s" s="4" r="A9">
        <v>515</v>
      </c>
    </row>
    <row spans="1:5" r="10">
      <c t="s" s="3" r="A10">
        <v>501</v>
      </c>
    </row>
    <row spans="1:5" r="11">
      <c t="s" s="4" r="A11">
        <v>576</v>
      </c>
      <c t="n" s="6" r="B11">
        <v>121</v>
      </c>
      <c t="n" s="6" r="C11">
        <v>91</v>
      </c>
      <c t="n" s="6" r="D11">
        <v>319</v>
      </c>
      <c t="n" s="6" r="E11">
        <v>228</v>
      </c>
    </row>
    <row spans="1:5" r="12">
      <c t="s" s="4" r="A12">
        <v>543</v>
      </c>
    </row>
    <row spans="1:5" r="13">
      <c t="s" s="3" r="A13">
        <v>501</v>
      </c>
    </row>
    <row spans="1:5" r="14">
      <c t="s" s="4" r="A14">
        <v>576</v>
      </c>
      <c t="n" s="7" r="B14">
        <v>734</v>
      </c>
      <c t="n" s="7" r="C14">
        <v>547</v>
      </c>
      <c t="n" s="7" r="D14">
        <v>2210</v>
      </c>
      <c t="n" s="7" r="E14">
        <v>16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71</v>
      </c>
      <c t="s" s="2" r="D1">
        <v>1</v>
      </c>
    </row>
    <row spans="1:5" r="2">
      <c t="s" s="2" r="B2">
        <v>2</v>
      </c>
      <c t="s" s="2" r="C2">
        <v>72</v>
      </c>
      <c t="s" s="2" r="D2">
        <v>2</v>
      </c>
      <c t="s" s="2" r="E2">
        <v>72</v>
      </c>
    </row>
    <row spans="1:5" r="3">
      <c t="s" s="3" r="A3">
        <v>501</v>
      </c>
    </row>
    <row spans="1:5" r="4">
      <c t="s" s="4" r="A4">
        <v>578</v>
      </c>
      <c t="n" s="9" r="B4">
        <v>25.41</v>
      </c>
      <c t="n" s="9" r="C4">
        <v>46.14</v>
      </c>
      <c t="n" s="9" r="D4">
        <v>29.14</v>
      </c>
      <c t="n" s="9" r="E4">
        <v>33.25</v>
      </c>
    </row>
    <row spans="1:5" r="5">
      <c t="s" s="4" r="A5">
        <v>579</v>
      </c>
      <c t="n" s="11" r="B5">
        <v>26.15</v>
      </c>
      <c t="n" s="11" r="C5">
        <v>45.99</v>
      </c>
      <c t="n" s="11" r="D5">
        <v>26.15</v>
      </c>
      <c t="n" s="11" r="E5">
        <v>45.99</v>
      </c>
    </row>
    <row spans="1:5" r="6">
      <c t="s" s="4" r="A6">
        <v>580</v>
      </c>
      <c t="n" s="9" r="B6">
        <v>0.74</v>
      </c>
      <c t="n" s="9" r="C6">
        <v>-0.15</v>
      </c>
      <c t="n" s="9" r="D6">
        <v>-2.99</v>
      </c>
      <c t="n" s="9" r="E6">
        <v>12.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81</v>
      </c>
      <c t="s" s="2" r="B1">
        <v>71</v>
      </c>
      <c t="s" s="2" r="D1">
        <v>1</v>
      </c>
    </row>
    <row spans="1:5" r="2">
      <c t="s" s="2" r="B2">
        <v>2</v>
      </c>
      <c t="s" s="2" r="C2">
        <v>72</v>
      </c>
      <c t="s" s="2" r="D2">
        <v>2</v>
      </c>
      <c t="s" s="2" r="E2">
        <v>72</v>
      </c>
    </row>
    <row spans="1:5" r="3">
      <c t="s" s="3" r="A3">
        <v>191</v>
      </c>
    </row>
    <row spans="1:5" r="4">
      <c t="s" s="4" r="A4">
        <v>582</v>
      </c>
      <c t="s" s="4" r="B4">
        <v>583</v>
      </c>
      <c t="s" s="4" r="C4">
        <v>584</v>
      </c>
      <c t="s" s="4" r="D4">
        <v>585</v>
      </c>
      <c t="s" s="4" r="E4">
        <v>5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7</v>
      </c>
      <c t="s" s="2" r="B1">
        <v>71</v>
      </c>
      <c t="s" s="2" r="D1">
        <v>1</v>
      </c>
    </row>
    <row spans="1:5" r="2">
      <c t="s" s="2" r="B2">
        <v>2</v>
      </c>
      <c t="s" s="2" r="C2">
        <v>72</v>
      </c>
      <c t="s" s="2" r="D2">
        <v>2</v>
      </c>
      <c t="s" s="2" r="E2">
        <v>72</v>
      </c>
    </row>
    <row spans="1:5" r="3">
      <c t="s" s="3" r="A3">
        <v>588</v>
      </c>
    </row>
    <row spans="1:5" r="4">
      <c t="s" s="4" r="A4">
        <v>88</v>
      </c>
      <c t="n" s="7" r="B4">
        <v>15144</v>
      </c>
      <c t="n" s="7" r="C4">
        <v>15176</v>
      </c>
      <c t="n" s="7" r="D4">
        <v>47483</v>
      </c>
      <c t="n" s="7" r="E4">
        <v>46401</v>
      </c>
    </row>
    <row spans="1:5" r="5">
      <c t="s" s="3" r="A5">
        <v>589</v>
      </c>
    </row>
    <row spans="1:5" r="6">
      <c t="s" s="4" r="A6">
        <v>590</v>
      </c>
      <c t="n" s="6" r="B6">
        <v>37613</v>
      </c>
      <c t="n" s="6" r="C6">
        <v>37114</v>
      </c>
      <c t="n" s="6" r="D6">
        <v>37588</v>
      </c>
      <c t="n" s="6" r="E6">
        <v>37091</v>
      </c>
    </row>
    <row spans="1:5" r="7">
      <c t="s" s="4" r="A7">
        <v>591</v>
      </c>
      <c t="n" s="6" r="B7">
        <v>-39</v>
      </c>
      <c t="n" s="6" r="C7">
        <v>-45</v>
      </c>
      <c t="n" s="6" r="D7">
        <v>-37</v>
      </c>
      <c t="n" s="6" r="E7">
        <v>-44</v>
      </c>
    </row>
    <row spans="1:5" r="8">
      <c t="s" s="4" r="A8">
        <v>592</v>
      </c>
      <c t="n" s="6" r="B8">
        <v>1365</v>
      </c>
      <c t="n" s="6" r="C8">
        <v>1821</v>
      </c>
      <c t="n" s="6" r="D8">
        <v>1365</v>
      </c>
      <c t="n" s="6" r="E8">
        <v>1821</v>
      </c>
    </row>
    <row spans="1:5" r="9">
      <c t="s" s="4" r="A9">
        <v>593</v>
      </c>
      <c t="n" s="6" r="B9">
        <v>38939</v>
      </c>
      <c t="n" s="6" r="C9">
        <v>38890</v>
      </c>
      <c t="n" s="6" r="D9">
        <v>38916</v>
      </c>
      <c t="n" s="6" r="E9">
        <v>38868</v>
      </c>
    </row>
    <row spans="1:5" r="10">
      <c t="s" s="4" r="A10">
        <v>594</v>
      </c>
      <c t="n" s="9" r="B10">
        <v>0.39</v>
      </c>
      <c t="n" s="9" r="C10">
        <v>0.39</v>
      </c>
      <c t="n" s="9" r="D10">
        <v>1.22</v>
      </c>
      <c t="n" s="9" r="E10">
        <v>1.19</v>
      </c>
    </row>
    <row spans="1:5" r="11">
      <c t="s" s="4" r="A11">
        <v>595</v>
      </c>
      <c t="n" s="6" r="B11">
        <v>38939</v>
      </c>
      <c t="n" s="6" r="C11">
        <v>38890</v>
      </c>
      <c t="n" s="6" r="D11">
        <v>38916</v>
      </c>
      <c t="n" s="6" r="E11">
        <v>38868</v>
      </c>
    </row>
    <row spans="1:5" r="12">
      <c t="s" s="4" r="A12">
        <v>596</v>
      </c>
      <c t="n" s="6" r="B12">
        <v>183</v>
      </c>
      <c t="n" s="6" r="C12">
        <v>270</v>
      </c>
      <c t="n" s="6" r="D12">
        <v>118</v>
      </c>
      <c t="n" s="6" r="E12">
        <v>183</v>
      </c>
    </row>
    <row spans="1:5" r="13">
      <c t="s" s="4" r="A13">
        <v>593</v>
      </c>
      <c t="n" s="6" r="B13">
        <v>39122</v>
      </c>
      <c t="n" s="6" r="C13">
        <v>39160</v>
      </c>
      <c t="n" s="6" r="D13">
        <v>39034</v>
      </c>
      <c t="n" s="6" r="E13">
        <v>39051</v>
      </c>
    </row>
    <row spans="1:5" r="14">
      <c t="s" s="4" r="A14">
        <v>597</v>
      </c>
      <c t="n" s="9" r="B14">
        <v>0.39</v>
      </c>
      <c t="n" s="9" r="C14">
        <v>0.39</v>
      </c>
      <c t="n" s="9" r="D14">
        <v>1.22</v>
      </c>
      <c t="n" s="9" r="E14">
        <v>1.19</v>
      </c>
    </row>
    <row spans="1:5" r="15">
      <c t="s" s="4" r="A15">
        <v>598</v>
      </c>
      <c t="n" s="6" r="B15">
        <v>94</v>
      </c>
      <c t="n" s="6" r="C15">
        <v>31</v>
      </c>
      <c t="n" s="6" r="D15">
        <v>489</v>
      </c>
      <c t="n" s="6" r="E15">
        <v>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7"/>
    <col customWidth="1" max="7" min="7" width="27"/>
    <col customWidth="1" max="8" min="8" width="48"/>
  </cols>
  <sheetData>
    <row spans="1:8" r="1">
      <c t="s" s="1" r="A1">
        <v>102</v>
      </c>
      <c t="s" s="2" r="B1">
        <v>103</v>
      </c>
      <c t="s" s="2" r="C1">
        <v>104</v>
      </c>
      <c t="s" s="2" r="D1">
        <v>105</v>
      </c>
      <c t="s" s="2" r="E1">
        <v>106</v>
      </c>
      <c t="s" s="2" r="F1">
        <v>107</v>
      </c>
      <c t="s" s="2" r="G1">
        <v>108</v>
      </c>
      <c t="s" s="2" r="H1">
        <v>109</v>
      </c>
    </row>
    <row spans="1:8" r="2">
      <c t="s" s="4" r="A2">
        <v>110</v>
      </c>
      <c t="n" s="7" r="B2">
        <v>188990</v>
      </c>
      <c t="n" s="7" r="C2">
        <v>0</v>
      </c>
      <c t="n" s="7" r="D2">
        <v>4</v>
      </c>
      <c t="n" s="7" r="E2">
        <v>80591</v>
      </c>
      <c t="n" s="7" r="F2">
        <v>-4</v>
      </c>
      <c t="n" s="7" r="G2">
        <v>107942</v>
      </c>
      <c t="n" s="7" r="H2">
        <v>457</v>
      </c>
    </row>
    <row spans="1:8" r="3">
      <c t="s" s="4" r="A3">
        <v>111</v>
      </c>
      <c t="n" s="6" r="C3">
        <v>0</v>
      </c>
      <c t="n" s="6" r="D3">
        <v>37396456</v>
      </c>
    </row>
    <row spans="1:8" r="4">
      <c t="s" s="4" r="A4">
        <v>112</v>
      </c>
      <c t="n" s="6" r="B4">
        <v>48565</v>
      </c>
      <c t="n" s="7" r="C4">
        <v>0</v>
      </c>
      <c t="n" s="7" r="D4">
        <v>0</v>
      </c>
      <c t="n" s="6" r="E4">
        <v>0</v>
      </c>
      <c t="n" s="6" r="F4">
        <v>0</v>
      </c>
      <c t="n" s="6" r="G4">
        <v>47483</v>
      </c>
      <c t="n" s="6" r="H4">
        <v>1082</v>
      </c>
    </row>
    <row spans="1:8" r="5">
      <c t="s" s="4" r="A5">
        <v>113</v>
      </c>
      <c t="n" s="6" r="B5">
        <v>4933</v>
      </c>
      <c t="n" s="7" r="C5">
        <v>0</v>
      </c>
      <c t="n" s="7" r="D5">
        <v>0</v>
      </c>
      <c t="n" s="6" r="E5">
        <v>4933</v>
      </c>
      <c t="n" s="6" r="F5">
        <v>0</v>
      </c>
      <c t="n" s="6" r="G5">
        <v>0</v>
      </c>
      <c t="n" s="6" r="H5">
        <v>0</v>
      </c>
    </row>
    <row spans="1:8" r="6">
      <c t="s" s="4" r="A6">
        <v>114</v>
      </c>
      <c t="n" s="6" r="C6">
        <v>0</v>
      </c>
      <c t="n" s="6" r="D6">
        <v>0</v>
      </c>
    </row>
    <row spans="1:8" r="7">
      <c t="s" s="4" r="A7">
        <v>115</v>
      </c>
      <c t="n" s="6" r="B7">
        <v>402</v>
      </c>
      <c t="n" s="7" r="C7">
        <v>0</v>
      </c>
      <c t="n" s="7" r="D7">
        <v>0</v>
      </c>
      <c t="n" s="6" r="E7">
        <v>402</v>
      </c>
      <c t="n" s="6" r="F7">
        <v>0</v>
      </c>
      <c t="n" s="6" r="G7">
        <v>0</v>
      </c>
      <c t="n" s="6" r="H7">
        <v>0</v>
      </c>
    </row>
    <row spans="1:8" r="8">
      <c t="s" s="4" r="A8">
        <v>116</v>
      </c>
      <c t="n" s="6" r="C8">
        <v>0</v>
      </c>
      <c t="n" s="6" r="D8">
        <v>17940</v>
      </c>
    </row>
    <row spans="1:8" r="9">
      <c t="s" s="4" r="A9">
        <v>117</v>
      </c>
      <c t="n" s="6" r="B9">
        <v>0</v>
      </c>
      <c t="n" s="7" r="C9">
        <v>0</v>
      </c>
      <c t="n" s="7" r="D9">
        <v>0</v>
      </c>
      <c t="n" s="6" r="E9">
        <v>0</v>
      </c>
      <c t="n" s="6" r="F9">
        <v>0</v>
      </c>
      <c t="n" s="6" r="G9">
        <v>0</v>
      </c>
      <c t="n" s="6" r="H9">
        <v>0</v>
      </c>
    </row>
    <row spans="1:8" r="10">
      <c t="s" s="4" r="A10">
        <v>118</v>
      </c>
      <c t="n" s="6" r="C10">
        <v>0</v>
      </c>
      <c t="n" s="6" r="D10">
        <v>14742</v>
      </c>
    </row>
    <row spans="1:8" r="11">
      <c t="s" s="4" r="A11">
        <v>119</v>
      </c>
      <c t="n" s="6" r="B11">
        <v>0</v>
      </c>
      <c t="n" s="7" r="C11">
        <v>0</v>
      </c>
      <c t="n" s="7" r="D11">
        <v>0</v>
      </c>
      <c t="n" s="6" r="E11">
        <v>0</v>
      </c>
      <c t="n" s="6" r="F11">
        <v>0</v>
      </c>
      <c t="n" s="6" r="G11">
        <v>0</v>
      </c>
      <c t="n" s="6" r="H11">
        <v>0</v>
      </c>
    </row>
    <row spans="1:8" r="12">
      <c t="s" s="4" r="A12">
        <v>120</v>
      </c>
      <c t="n" s="6" r="C12">
        <v>0</v>
      </c>
      <c t="n" s="6" r="D12">
        <v>228398</v>
      </c>
    </row>
    <row spans="1:8" r="13">
      <c t="s" s="4" r="A13">
        <v>121</v>
      </c>
      <c t="n" s="7" r="B13">
        <v>-1134</v>
      </c>
      <c t="n" s="7" r="C13">
        <v>0</v>
      </c>
      <c t="n" s="7" r="D13">
        <v>0</v>
      </c>
      <c t="n" s="6" r="E13">
        <v>-1134</v>
      </c>
      <c t="n" s="6" r="F13">
        <v>0</v>
      </c>
      <c t="n" s="6" r="G13">
        <v>0</v>
      </c>
      <c t="n" s="6" r="H13">
        <v>0</v>
      </c>
    </row>
    <row spans="1:8" r="14">
      <c t="s" s="4" r="A14">
        <v>122</v>
      </c>
      <c t="n" s="6" r="B14">
        <v>-41293</v>
      </c>
      <c t="n" s="6" r="C14">
        <v>0</v>
      </c>
      <c t="n" s="6" r="D14">
        <v>-41293</v>
      </c>
    </row>
    <row spans="1:8" r="15">
      <c t="s" s="4" r="A15">
        <v>123</v>
      </c>
      <c t="n" s="7" r="B15">
        <v>157</v>
      </c>
      <c t="n" s="7" r="C15">
        <v>0</v>
      </c>
      <c t="n" s="7" r="D15">
        <v>0</v>
      </c>
      <c t="n" s="6" r="E15">
        <v>157</v>
      </c>
      <c t="n" s="6" r="F15">
        <v>0</v>
      </c>
      <c t="n" s="6" r="G15">
        <v>0</v>
      </c>
      <c t="n" s="6" r="H15">
        <v>0</v>
      </c>
    </row>
    <row spans="1:8" r="16">
      <c t="s" s="4" r="A16">
        <v>124</v>
      </c>
      <c t="n" s="7" r="B16">
        <v>241913</v>
      </c>
      <c t="n" s="7" r="C16">
        <v>0</v>
      </c>
      <c t="n" s="7" r="D16">
        <v>4</v>
      </c>
      <c t="n" s="7" r="E16">
        <v>84949</v>
      </c>
      <c t="n" s="7" r="F16">
        <v>-4</v>
      </c>
      <c t="n" s="7" r="G16">
        <v>155425</v>
      </c>
      <c t="n" s="7" r="H16">
        <v>1539</v>
      </c>
    </row>
    <row spans="1:8" r="17">
      <c t="s" s="4" r="A17">
        <v>125</v>
      </c>
      <c t="n" s="6" r="C17">
        <v>0</v>
      </c>
      <c t="n" s="6" r="D17">
        <v>376162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99</v>
      </c>
      <c t="s" s="2" r="B1">
        <v>494</v>
      </c>
      <c t="s" s="2" r="C1">
        <v>1</v>
      </c>
    </row>
    <row spans="1:3" r="2">
      <c t="s" s="2" r="B2">
        <v>518</v>
      </c>
      <c t="s" s="2" r="C2">
        <v>2</v>
      </c>
    </row>
    <row spans="1:3" r="3">
      <c t="s" s="4" r="A3">
        <v>515</v>
      </c>
    </row>
    <row spans="1:3" r="4">
      <c t="s" s="3" r="A4">
        <v>600</v>
      </c>
    </row>
    <row spans="1:3" r="5">
      <c t="s" s="4" r="A5">
        <v>516</v>
      </c>
      <c t="s" s="4" r="B5">
        <v>326</v>
      </c>
      <c t="s" s="4" r="C5">
        <v>3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601</v>
      </c>
      <c t="s" s="2" r="B1">
        <v>71</v>
      </c>
      <c t="s" s="2" r="D1">
        <v>1</v>
      </c>
    </row>
    <row spans="1:5" r="2">
      <c t="s" s="2" r="B2">
        <v>2</v>
      </c>
      <c t="s" s="2" r="C2">
        <v>72</v>
      </c>
      <c t="s" s="2" r="D2">
        <v>2</v>
      </c>
      <c t="s" s="2" r="E2">
        <v>72</v>
      </c>
    </row>
    <row spans="1:5" r="3">
      <c t="s" s="3" r="A3">
        <v>602</v>
      </c>
    </row>
    <row spans="1:5" r="4">
      <c t="s" s="4" r="A4">
        <v>603</v>
      </c>
      <c t="n" s="7" r="B4">
        <v>60000000</v>
      </c>
      <c t="n" s="7" r="D4">
        <v>60000000</v>
      </c>
    </row>
    <row spans="1:5" r="5">
      <c t="s" s="4" r="A5">
        <v>604</v>
      </c>
      <c t="s" s="4" r="D5">
        <v>605</v>
      </c>
    </row>
    <row spans="1:5" r="6">
      <c t="s" s="4" r="A6">
        <v>606</v>
      </c>
      <c t="s" s="4" r="D6">
        <v>607</v>
      </c>
    </row>
    <row spans="1:5" r="7">
      <c t="s" s="4" r="A7">
        <v>608</v>
      </c>
      <c t="s" s="4" r="D7">
        <v>609</v>
      </c>
    </row>
    <row spans="1:5" r="8">
      <c t="s" s="4" r="A8">
        <v>610</v>
      </c>
      <c t="n" s="6" r="B8">
        <v>10000000</v>
      </c>
      <c t="n" s="7" r="D8">
        <v>10000000</v>
      </c>
    </row>
    <row spans="1:5" r="9">
      <c t="s" s="4" r="A9">
        <v>611</v>
      </c>
      <c t="n" s="6" r="B9">
        <v>533000</v>
      </c>
      <c t="n" s="7" r="D9">
        <v>533000</v>
      </c>
    </row>
    <row spans="1:5" r="10">
      <c t="s" s="4" r="A10">
        <v>612</v>
      </c>
      <c t="s" s="4" r="D10">
        <v>613</v>
      </c>
    </row>
    <row spans="1:5" r="11">
      <c t="s" s="4" r="A11">
        <v>614</v>
      </c>
      <c t="s" s="4" r="D11">
        <v>615</v>
      </c>
    </row>
    <row spans="1:5" r="12">
      <c t="s" s="4" r="A12">
        <v>616</v>
      </c>
      <c t="s" s="4" r="D12">
        <v>617</v>
      </c>
    </row>
    <row spans="1:5" r="13">
      <c t="s" s="4" r="A13">
        <v>618</v>
      </c>
      <c t="s" s="4" r="D13">
        <v>619</v>
      </c>
    </row>
    <row spans="1:5" r="14">
      <c t="s" s="4" r="A14">
        <v>85</v>
      </c>
      <c t="n" s="6" r="B14">
        <v>380000</v>
      </c>
      <c t="n" s="7" r="C14">
        <v>380000</v>
      </c>
      <c t="n" s="7" r="D14">
        <v>1155000</v>
      </c>
      <c t="n" s="7" r="E14">
        <v>1349000</v>
      </c>
    </row>
    <row spans="1:5" r="15">
      <c t="s" s="4" r="A15">
        <v>620</v>
      </c>
      <c t="n" s="6" r="B15">
        <v>0</v>
      </c>
      <c t="n" s="7" r="D15">
        <v>0</v>
      </c>
    </row>
    <row spans="1:5" r="16">
      <c t="s" s="4" r="A16">
        <v>621</v>
      </c>
      <c t="s" s="4" r="D16">
        <v>622</v>
      </c>
    </row>
    <row spans="1:5" r="17">
      <c t="s" s="4" r="A17">
        <v>623</v>
      </c>
      <c t="s" s="4" r="D17">
        <v>624</v>
      </c>
    </row>
    <row spans="1:5" r="18">
      <c t="s" s="4" r="A18">
        <v>625</v>
      </c>
      <c t="s" s="4" r="D18">
        <v>626</v>
      </c>
    </row>
    <row spans="1:5" r="19">
      <c t="s" s="4" r="A19">
        <v>627</v>
      </c>
      <c t="s" s="4" r="D19">
        <v>569</v>
      </c>
    </row>
    <row spans="1:5" r="20">
      <c t="s" s="4" r="A20">
        <v>628</v>
      </c>
      <c t="s" s="4" r="D20">
        <v>629</v>
      </c>
    </row>
    <row spans="1:5" r="21">
      <c t="s" s="4" r="A21">
        <v>630</v>
      </c>
    </row>
    <row spans="1:5" r="22">
      <c t="s" s="3" r="A22">
        <v>602</v>
      </c>
    </row>
    <row spans="1:5" r="23">
      <c t="s" s="4" r="A23">
        <v>631</v>
      </c>
      <c t="s" s="4" r="D23">
        <v>632</v>
      </c>
    </row>
    <row spans="1:5" r="24">
      <c t="s" s="4" r="A24">
        <v>633</v>
      </c>
    </row>
    <row spans="1:5" r="25">
      <c t="s" s="3" r="A25">
        <v>602</v>
      </c>
    </row>
    <row spans="1:5" r="26">
      <c t="s" s="4" r="A26">
        <v>631</v>
      </c>
      <c t="s" s="4" r="D26">
        <v>632</v>
      </c>
    </row>
    <row spans="1:5" r="27">
      <c t="s" s="4" r="A27">
        <v>634</v>
      </c>
    </row>
    <row spans="1:5" r="28">
      <c t="s" s="3" r="A28">
        <v>602</v>
      </c>
    </row>
    <row spans="1:5" r="29">
      <c t="s" s="4" r="A29">
        <v>85</v>
      </c>
      <c t="n" s="7" r="B29">
        <v>29000</v>
      </c>
      <c t="n" s="7" r="C29">
        <v>32000</v>
      </c>
      <c t="n" s="7" r="D29">
        <v>88000</v>
      </c>
      <c t="n" s="7" r="E29">
        <v>100000</v>
      </c>
    </row>
    <row spans="1:5" r="30">
      <c t="s" s="4" r="A30">
        <v>635</v>
      </c>
    </row>
    <row spans="1:5" r="31">
      <c t="s" s="3" r="A31">
        <v>602</v>
      </c>
    </row>
    <row spans="1:5" r="32">
      <c t="s" s="4" r="A32">
        <v>631</v>
      </c>
      <c t="s" s="4" r="D32">
        <v>636</v>
      </c>
    </row>
    <row spans="1:5" r="33">
      <c t="s" s="4" r="A33">
        <v>637</v>
      </c>
    </row>
    <row spans="1:5" r="34">
      <c t="s" s="3" r="A34">
        <v>602</v>
      </c>
    </row>
    <row spans="1:5" r="35">
      <c t="s" s="4" r="A35">
        <v>631</v>
      </c>
      <c t="s" s="4" r="D35">
        <v>6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2</v>
      </c>
    </row>
    <row spans="1:3" r="3">
      <c t="s" s="3" r="A3">
        <v>127</v>
      </c>
    </row>
    <row spans="1:3" r="4">
      <c t="s" s="4" r="A4">
        <v>88</v>
      </c>
      <c t="n" s="7" r="B4">
        <v>47483</v>
      </c>
      <c t="n" s="7" r="C4">
        <v>46401</v>
      </c>
    </row>
    <row spans="1:3" r="5">
      <c t="s" s="3" r="A5">
        <v>128</v>
      </c>
    </row>
    <row spans="1:3" r="6">
      <c t="s" s="4" r="A6">
        <v>81</v>
      </c>
      <c t="n" s="6" r="B6">
        <v>3164</v>
      </c>
      <c t="n" s="6" r="C6">
        <v>2389</v>
      </c>
    </row>
    <row spans="1:3" r="7">
      <c t="s" s="4" r="A7">
        <v>129</v>
      </c>
      <c t="n" s="6" r="B7">
        <v>15</v>
      </c>
      <c t="n" s="6" r="C7">
        <v>127</v>
      </c>
    </row>
    <row spans="1:3" r="8">
      <c t="s" s="4" r="A8">
        <v>113</v>
      </c>
      <c t="n" s="6" r="B8">
        <v>4933</v>
      </c>
      <c t="n" s="6" r="C8">
        <v>6750</v>
      </c>
    </row>
    <row spans="1:3" r="9">
      <c t="s" s="4" r="A9">
        <v>130</v>
      </c>
      <c t="n" s="6" r="B9">
        <v>-894</v>
      </c>
      <c t="n" s="6" r="C9">
        <v>-3160</v>
      </c>
    </row>
    <row spans="1:3" r="10">
      <c t="s" s="4" r="A10">
        <v>131</v>
      </c>
      <c t="n" s="6" r="B10">
        <v>119</v>
      </c>
      <c t="n" s="6" r="C10">
        <v>-130</v>
      </c>
    </row>
    <row spans="1:3" r="11">
      <c t="s" s="4" r="A11">
        <v>132</v>
      </c>
      <c t="n" s="6" r="B11">
        <v>157</v>
      </c>
      <c t="n" s="6" r="C11">
        <v>4844</v>
      </c>
    </row>
    <row spans="1:3" r="12">
      <c t="s" s="4" r="A12">
        <v>133</v>
      </c>
      <c t="n" s="6" r="B12">
        <v>-157</v>
      </c>
      <c t="n" s="6" r="C12">
        <v>-4844</v>
      </c>
    </row>
    <row spans="1:3" r="13">
      <c t="s" s="4" r="A13">
        <v>134</v>
      </c>
      <c t="n" s="6" r="B13">
        <v>359</v>
      </c>
      <c t="n" s="6" r="C13">
        <v>295</v>
      </c>
    </row>
    <row spans="1:3" r="14">
      <c t="s" s="3" r="A14">
        <v>135</v>
      </c>
    </row>
    <row spans="1:3" r="15">
      <c t="s" s="4" r="A15">
        <v>28</v>
      </c>
      <c t="n" s="6" r="B15">
        <v>-1159</v>
      </c>
      <c t="n" s="6" r="C15">
        <v>-470</v>
      </c>
    </row>
    <row spans="1:3" r="16">
      <c t="s" s="4" r="A16">
        <v>29</v>
      </c>
      <c t="n" s="6" r="B16">
        <v>555</v>
      </c>
      <c t="n" s="6" r="C16">
        <v>1144</v>
      </c>
    </row>
    <row spans="1:3" r="17">
      <c t="s" s="4" r="A17">
        <v>34</v>
      </c>
      <c t="n" s="6" r="B17">
        <v>-3553</v>
      </c>
      <c t="n" s="6" r="C17">
        <v>-4538</v>
      </c>
    </row>
    <row spans="1:3" r="18">
      <c t="s" s="4" r="A18">
        <v>136</v>
      </c>
      <c t="n" s="6" r="B18">
        <v>-1263</v>
      </c>
      <c t="n" s="6" r="C18">
        <v>-1448</v>
      </c>
    </row>
    <row spans="1:3" r="19">
      <c t="s" s="4" r="A19">
        <v>38</v>
      </c>
      <c t="n" s="6" r="B19">
        <v>1544</v>
      </c>
      <c t="n" s="6" r="C19">
        <v>-3993</v>
      </c>
    </row>
    <row spans="1:3" r="20">
      <c t="s" s="4" r="A20">
        <v>41</v>
      </c>
      <c t="n" s="6" r="B20">
        <v>309</v>
      </c>
      <c t="n" s="6" r="C20">
        <v>-2650</v>
      </c>
    </row>
    <row spans="1:3" r="21">
      <c t="s" s="4" r="A21">
        <v>137</v>
      </c>
      <c t="n" s="6" r="B21">
        <v>8230</v>
      </c>
      <c t="n" s="6" r="C21">
        <v>4939</v>
      </c>
    </row>
    <row spans="1:3" r="22">
      <c t="s" s="4" r="A22">
        <v>45</v>
      </c>
      <c t="n" s="6" r="B22">
        <v>-10495</v>
      </c>
      <c t="n" s="6" r="C22">
        <v>-4885</v>
      </c>
    </row>
    <row spans="1:3" r="23">
      <c t="s" s="4" r="A23">
        <v>43</v>
      </c>
      <c t="n" s="6" r="B23">
        <v>-8245</v>
      </c>
      <c t="n" s="6" r="C23">
        <v>-3191</v>
      </c>
    </row>
    <row spans="1:3" r="24">
      <c t="s" s="4" r="A24">
        <v>138</v>
      </c>
      <c t="n" s="6" r="B24">
        <v>416</v>
      </c>
      <c t="n" s="6" r="C24">
        <v>1002</v>
      </c>
    </row>
    <row spans="1:3" r="25">
      <c t="s" s="4" r="A25">
        <v>139</v>
      </c>
      <c t="n" s="6" r="B25">
        <v>41518</v>
      </c>
      <c t="n" s="6" r="C25">
        <v>38582</v>
      </c>
    </row>
    <row spans="1:3" r="26">
      <c t="s" s="3" r="A26">
        <v>140</v>
      </c>
    </row>
    <row spans="1:3" r="27">
      <c t="s" s="4" r="A27">
        <v>141</v>
      </c>
      <c t="n" s="6" r="B27">
        <v>-97311</v>
      </c>
      <c t="n" s="6" r="C27">
        <v>-130500</v>
      </c>
    </row>
    <row spans="1:3" r="28">
      <c t="s" s="4" r="A28">
        <v>142</v>
      </c>
      <c t="n" s="6" r="B28">
        <v>90476</v>
      </c>
      <c t="n" s="6" r="C28">
        <v>10608</v>
      </c>
    </row>
    <row spans="1:3" r="29">
      <c t="s" s="4" r="A29">
        <v>143</v>
      </c>
      <c t="n" s="6" r="B29">
        <v>3</v>
      </c>
      <c t="n" s="6" r="C29">
        <v>15</v>
      </c>
    </row>
    <row spans="1:3" r="30">
      <c t="s" s="4" r="A30">
        <v>144</v>
      </c>
      <c t="n" s="6" r="B30">
        <v>-381</v>
      </c>
      <c t="n" s="6" r="C30">
        <v>-175</v>
      </c>
    </row>
    <row spans="1:3" r="31">
      <c t="s" s="4" r="A31">
        <v>145</v>
      </c>
      <c t="n" s="6" r="B31">
        <v>-7049</v>
      </c>
      <c t="n" s="6" r="C31">
        <v>-3753</v>
      </c>
    </row>
    <row spans="1:3" r="32">
      <c t="s" s="4" r="A32">
        <v>146</v>
      </c>
      <c t="n" s="6" r="B32">
        <v>25</v>
      </c>
      <c t="n" s="6" r="C32">
        <v>0</v>
      </c>
    </row>
    <row spans="1:3" r="33">
      <c t="s" s="4" r="A33">
        <v>147</v>
      </c>
      <c t="n" s="6" r="B33">
        <v>-14237</v>
      </c>
      <c t="n" s="6" r="C33">
        <v>-123805</v>
      </c>
    </row>
    <row spans="1:3" r="34">
      <c t="s" s="3" r="A34">
        <v>148</v>
      </c>
    </row>
    <row spans="1:3" r="35">
      <c t="s" s="4" r="A35">
        <v>149</v>
      </c>
      <c t="n" s="6" r="B35">
        <v>402</v>
      </c>
      <c t="n" s="6" r="C35">
        <v>502</v>
      </c>
    </row>
    <row spans="1:3" r="36">
      <c t="s" s="4" r="A36">
        <v>150</v>
      </c>
      <c t="n" s="6" r="B36">
        <v>-1134</v>
      </c>
      <c t="n" s="6" r="C36">
        <v>-756</v>
      </c>
    </row>
    <row spans="1:3" r="37">
      <c t="s" s="4" r="A37">
        <v>133</v>
      </c>
      <c t="n" s="6" r="B37">
        <v>157</v>
      </c>
      <c t="n" s="6" r="C37">
        <v>4844</v>
      </c>
    </row>
    <row spans="1:3" r="38">
      <c t="s" s="4" r="A38">
        <v>151</v>
      </c>
      <c t="n" s="6" r="B38">
        <v>-938</v>
      </c>
      <c t="n" s="6" r="C38">
        <v>-894</v>
      </c>
    </row>
    <row spans="1:3" r="39">
      <c t="s" s="4" r="A39">
        <v>152</v>
      </c>
      <c t="n" s="6" r="B39">
        <v>-1513</v>
      </c>
      <c t="n" s="6" r="C39">
        <v>3696</v>
      </c>
    </row>
    <row spans="1:3" r="40">
      <c t="s" s="4" r="A40">
        <v>153</v>
      </c>
      <c t="n" s="6" r="B40">
        <v>25768</v>
      </c>
      <c t="n" s="6" r="C40">
        <v>-81527</v>
      </c>
    </row>
    <row spans="1:3" r="41">
      <c t="s" s="4" r="A41">
        <v>154</v>
      </c>
      <c t="n" s="6" r="B41">
        <v>96185</v>
      </c>
      <c t="n" s="6" r="C41">
        <v>149159</v>
      </c>
    </row>
    <row spans="1:3" r="42">
      <c t="s" s="4" r="A42">
        <v>155</v>
      </c>
      <c t="n" s="6" r="B42">
        <v>121953</v>
      </c>
      <c t="n" s="6" r="C42">
        <v>67632</v>
      </c>
    </row>
    <row spans="1:3" r="43">
      <c t="s" s="3" r="A43">
        <v>156</v>
      </c>
    </row>
    <row spans="1:3" r="44">
      <c t="s" s="4" r="A44">
        <v>157</v>
      </c>
      <c t="n" s="6" r="B44">
        <v>613</v>
      </c>
      <c t="n" s="6" r="C44">
        <v>853</v>
      </c>
    </row>
    <row spans="1:3" r="45">
      <c t="s" s="4" r="A45">
        <v>158</v>
      </c>
      <c t="n" s="6" r="B45">
        <v>24032</v>
      </c>
      <c t="n" s="6" r="C45">
        <v>26370</v>
      </c>
    </row>
    <row spans="1:3" r="46">
      <c t="s" s="3" r="A46">
        <v>159</v>
      </c>
    </row>
    <row spans="1:3" r="47">
      <c t="s" s="4" r="A47">
        <v>160</v>
      </c>
      <c t="n" s="6" r="B47">
        <v>199</v>
      </c>
      <c t="n" s="6" r="C47">
        <v>208</v>
      </c>
    </row>
    <row spans="1:3" r="48">
      <c t="s" s="4" r="A48">
        <v>161</v>
      </c>
      <c t="n" s="6" r="B48">
        <v>421</v>
      </c>
      <c t="n" s="6" r="C48">
        <v>729</v>
      </c>
    </row>
    <row spans="1:3" r="49">
      <c t="s" s="4" r="A49">
        <v>162</v>
      </c>
      <c t="n" s="7" r="B49">
        <v>0</v>
      </c>
      <c t="n" s="7" r="C49">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Property and Equipment</vt:lpstr>
      <vt:lpstr>Selected Balance Sheet Data</vt:lpstr>
      <vt:lpstr>Investments in Marketable Secur</vt:lpstr>
      <vt:lpstr>Notes Payable to Former Stockho</vt:lpstr>
      <vt:lpstr>Related-Party Transactions</vt:lpstr>
      <vt:lpstr>Fair Value Measurements</vt:lpstr>
      <vt:lpstr>Stockholders' Equity</vt:lpstr>
      <vt:lpstr>Stock-Based Compensation Plans</vt:lpstr>
      <vt:lpstr>Income Taxes</vt:lpstr>
      <vt:lpstr>Earnings per Share</vt:lpstr>
      <vt:lpstr>Commitments and Contingencies</vt:lpstr>
      <vt:lpstr>Description of business, basi20</vt:lpstr>
      <vt:lpstr>Property and Equipment (Tables)</vt:lpstr>
      <vt:lpstr>Selected Balance Sheet Data (Ta</vt:lpstr>
      <vt:lpstr>Investments in Marketable Sec23</vt:lpstr>
      <vt:lpstr>Notes Payable to Former Stock24</vt:lpstr>
      <vt:lpstr>Fair Value Measurements (Tables</vt:lpstr>
      <vt:lpstr>Stockholders' Equity (Tables)</vt:lpstr>
      <vt:lpstr>Stock-Based Compensation Plans </vt:lpstr>
      <vt:lpstr>Earnings per Share (Tables)</vt:lpstr>
      <vt:lpstr>Description of Business, Basi29</vt:lpstr>
      <vt:lpstr>Property and Equipment - Schedu</vt:lpstr>
      <vt:lpstr>Property and Equipment - Additi</vt:lpstr>
      <vt:lpstr>Selected Balance Sheet Data - S</vt:lpstr>
      <vt:lpstr>Selected Balance Sheet Data -33</vt:lpstr>
      <vt:lpstr>Selected Balance Sheet Data - C</vt:lpstr>
      <vt:lpstr>Selected Balance Sheet Data - A</vt:lpstr>
      <vt:lpstr>Selected Balance Sheet Data -36</vt:lpstr>
      <vt:lpstr>Investments in Marketable Sec37</vt:lpstr>
      <vt:lpstr>Investments in Marketable Sec38</vt:lpstr>
      <vt:lpstr>Investments in Marketable Sec39</vt:lpstr>
      <vt:lpstr>Investments in Marketable Sec40</vt:lpstr>
      <vt:lpstr>Investments in Marketable Sec41</vt:lpstr>
      <vt:lpstr>Notes Payable to Former Stock42</vt:lpstr>
      <vt:lpstr>Notes Payable to Former Stock43</vt:lpstr>
      <vt:lpstr>Notes Payable to Former Stock44</vt:lpstr>
      <vt:lpstr>Related-Party Transactions - Ad</vt:lpstr>
      <vt:lpstr>Fair Value Measurements - Sched</vt:lpstr>
      <vt:lpstr>Fair Value Measurements - Addit</vt:lpstr>
      <vt:lpstr>Stockholders' Equity - Addition</vt:lpstr>
      <vt:lpstr>Stockholders' Equity - Changes </vt:lpstr>
      <vt:lpstr>Stock-Based Compensation Plan50</vt:lpstr>
      <vt:lpstr>Stock-Based Compensation Plan51</vt:lpstr>
      <vt:lpstr>Stock-Based Compensation Plan52</vt:lpstr>
      <vt:lpstr>Stock-Based Compensation Plan53</vt:lpstr>
      <vt:lpstr>Stock-Based Compensation Plan54</vt:lpstr>
      <vt:lpstr>Stock-Based Compensation Plan55</vt:lpstr>
      <vt:lpstr>Stock-Based Compensation Plan56</vt:lpstr>
      <vt:lpstr>Stock-Based Compensation Plan57</vt:lpstr>
      <vt:lpstr>Income Taxes - Additional Infor</vt:lpstr>
      <vt:lpstr>Earnings per Share - Computatio</vt:lpstr>
      <vt:lpstr>Earnings per Share - Computat6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2:27:53Z</dcterms:created>
  <dcterms:modified xmlns:dcterms="http://purl.org/dc/terms/" xmlns:xsi="http://www.w3.org/2001/XMLSchema-instance" xsi:type="dcterms:W3CDTF">2016-11-07T12:27:53Z</dcterms:modified>
  <dc:title xmlns:dc="http://purl.org/dc/elements/1.1/">Untitled</dc:title>
  <dc:description xmlns:dc="http://purl.org/dc/elements/1.1/"/>
  <dc:subject xmlns:dc="http://purl.org/dc/elements/1.1/"/>
  <cp:keywords/>
  <cp:category/>
</cp:coreProperties>
</file>